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PROPERTY AND EQUIPMENT AND CAPI" sheetId="14" state="visible" r:id="rId14"/>
    <sheet xmlns:r="http://schemas.openxmlformats.org/officeDocument/2006/relationships" name="NOTES RECEIVABLE" sheetId="15" state="visible" r:id="rId15"/>
    <sheet xmlns:r="http://schemas.openxmlformats.org/officeDocument/2006/relationships" name="LEASES" sheetId="16" state="visible" r:id="rId16"/>
    <sheet xmlns:r="http://schemas.openxmlformats.org/officeDocument/2006/relationships" name="PREPAID COMMISSION EXPENSE"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LOSS PER SHARE"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DISTRIBUTION AGREEMENT WITH TEI" sheetId="26" state="visible" r:id="rId26"/>
    <sheet xmlns:r="http://schemas.openxmlformats.org/officeDocument/2006/relationships" name="SEGMENT INFORMATION" sheetId="27" state="visible" r:id="rId27"/>
    <sheet xmlns:r="http://schemas.openxmlformats.org/officeDocument/2006/relationships" name="GOVERNMENT ASSISTANC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 AND FI_2" sheetId="32" state="visible" r:id="rId32"/>
    <sheet xmlns:r="http://schemas.openxmlformats.org/officeDocument/2006/relationships" name="ACCOUNTS RECEIVABLE (Tables)" sheetId="33" state="visible" r:id="rId33"/>
    <sheet xmlns:r="http://schemas.openxmlformats.org/officeDocument/2006/relationships" name="PROPERTY AND EQUIPMENT AND CA_2" sheetId="34" state="visible" r:id="rId34"/>
    <sheet xmlns:r="http://schemas.openxmlformats.org/officeDocument/2006/relationships" name="LEASES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LOSS PER SHARE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DESCRIPTION OF BUSINESS - Addi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AIR VALUE MEASUREMENT AND FI_3" sheetId="47" state="visible" r:id="rId47"/>
    <sheet xmlns:r="http://schemas.openxmlformats.org/officeDocument/2006/relationships" name="ACCOUNTS RECEIVABLE - Compositi" sheetId="48" state="visible" r:id="rId48"/>
    <sheet xmlns:r="http://schemas.openxmlformats.org/officeDocument/2006/relationships" name="ACCOUNTS RECEIVABLE - Allowance" sheetId="49" state="visible" r:id="rId49"/>
    <sheet xmlns:r="http://schemas.openxmlformats.org/officeDocument/2006/relationships" name="PROPERTY AND EQUIPMENT AND CA_3" sheetId="50" state="visible" r:id="rId50"/>
    <sheet xmlns:r="http://schemas.openxmlformats.org/officeDocument/2006/relationships" name="PROPERTY AND EQUIPMENT AND CA_4" sheetId="51" state="visible" r:id="rId51"/>
    <sheet xmlns:r="http://schemas.openxmlformats.org/officeDocument/2006/relationships" name="NOTES RECEIVABLE - Additional I" sheetId="52" state="visible" r:id="rId52"/>
    <sheet xmlns:r="http://schemas.openxmlformats.org/officeDocument/2006/relationships" name="LEASES- Additional Information " sheetId="53" state="visible" r:id="rId53"/>
    <sheet xmlns:r="http://schemas.openxmlformats.org/officeDocument/2006/relationships" name="LEASES- Schedule of Supplementa" sheetId="54" state="visible" r:id="rId54"/>
    <sheet xmlns:r="http://schemas.openxmlformats.org/officeDocument/2006/relationships" name="LEASES - Schedule of Future Pay" sheetId="55" state="visible" r:id="rId55"/>
    <sheet xmlns:r="http://schemas.openxmlformats.org/officeDocument/2006/relationships" name="LEASES- Schedule of Profit Reco" sheetId="56" state="visible" r:id="rId56"/>
    <sheet xmlns:r="http://schemas.openxmlformats.org/officeDocument/2006/relationships" name="LEASES - Schedule of Maturity A" sheetId="57" state="visible" r:id="rId57"/>
    <sheet xmlns:r="http://schemas.openxmlformats.org/officeDocument/2006/relationships" name="PREPAID COMMISSION EXPENSE - Ad" sheetId="58" state="visible" r:id="rId58"/>
    <sheet xmlns:r="http://schemas.openxmlformats.org/officeDocument/2006/relationships" name="ACCRUED EXPENSES- Summary of Co" sheetId="59" state="visible" r:id="rId59"/>
    <sheet xmlns:r="http://schemas.openxmlformats.org/officeDocument/2006/relationships" name="DEBT - Summary of Composition o" sheetId="60" state="visible" r:id="rId60"/>
    <sheet xmlns:r="http://schemas.openxmlformats.org/officeDocument/2006/relationships" name="DEBT- Additional Information (D" sheetId="61" state="visible" r:id="rId61"/>
    <sheet xmlns:r="http://schemas.openxmlformats.org/officeDocument/2006/relationships" name="DEBT- Schedule of Future Princi" sheetId="62" state="visible" r:id="rId62"/>
    <sheet xmlns:r="http://schemas.openxmlformats.org/officeDocument/2006/relationships" name="STOCKHOLDERS' EQUITY- Additiona" sheetId="63" state="visible" r:id="rId63"/>
    <sheet xmlns:r="http://schemas.openxmlformats.org/officeDocument/2006/relationships" name="STOCKHOLDERS' EQUITY - Summary " sheetId="64" state="visible" r:id="rId64"/>
    <sheet xmlns:r="http://schemas.openxmlformats.org/officeDocument/2006/relationships" name="STOCKHOLDERS' EQUITY- Summary o" sheetId="65" state="visible" r:id="rId65"/>
    <sheet xmlns:r="http://schemas.openxmlformats.org/officeDocument/2006/relationships" name="LOSS PER SHARE - Schedule of Po" sheetId="66" state="visible" r:id="rId66"/>
    <sheet xmlns:r="http://schemas.openxmlformats.org/officeDocument/2006/relationships" name="SHARE-BASED COMPENSATION - Summ" sheetId="67" state="visible" r:id="rId67"/>
    <sheet xmlns:r="http://schemas.openxmlformats.org/officeDocument/2006/relationships" name="SHARE-BASED COMPENSATION - Addi" sheetId="68" state="visible" r:id="rId68"/>
    <sheet xmlns:r="http://schemas.openxmlformats.org/officeDocument/2006/relationships" name="SHARE-BASED COMPENSATION - Su_2" sheetId="69" state="visible" r:id="rId69"/>
    <sheet xmlns:r="http://schemas.openxmlformats.org/officeDocument/2006/relationships" name="SHARE-BASED COMPENSATION - Su_3" sheetId="70" state="visible" r:id="rId70"/>
    <sheet xmlns:r="http://schemas.openxmlformats.org/officeDocument/2006/relationships" name="SHARE-BASED COMPENSATION - Su_4" sheetId="71" state="visible" r:id="rId71"/>
    <sheet xmlns:r="http://schemas.openxmlformats.org/officeDocument/2006/relationships" name="EMPLOYEE BENEFIT PLANS (Details"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Defe" sheetId="75" state="visible" r:id="rId75"/>
    <sheet xmlns:r="http://schemas.openxmlformats.org/officeDocument/2006/relationships" name="INCOME TAXES - Summary of Chang" sheetId="76" state="visible" r:id="rId76"/>
    <sheet xmlns:r="http://schemas.openxmlformats.org/officeDocument/2006/relationships" name="INCOME TAXES - Summary of Net O" sheetId="77" state="visible" r:id="rId77"/>
    <sheet xmlns:r="http://schemas.openxmlformats.org/officeDocument/2006/relationships" name="COMMITMENTS AND CONTINGENCIES -" sheetId="78" state="visible" r:id="rId78"/>
    <sheet xmlns:r="http://schemas.openxmlformats.org/officeDocument/2006/relationships" name="DISTRIBUTION AGREEMENT WITH T_2" sheetId="79" state="visible" r:id="rId79"/>
    <sheet xmlns:r="http://schemas.openxmlformats.org/officeDocument/2006/relationships" name="SEGMENT INFORMATION - Additiona" sheetId="80" state="visible" r:id="rId80"/>
    <sheet xmlns:r="http://schemas.openxmlformats.org/officeDocument/2006/relationships" name="GOVERNMENT ASSISTANCE (Details)" sheetId="81" state="visible" r:id="rId81"/>
    <sheet xmlns:r="http://schemas.openxmlformats.org/officeDocument/2006/relationships" name="Pay vs Performance Disclosure"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8546</t>
        </is>
      </c>
      <c r="C7" s="4" t="inlineStr">
        <is>
          <t xml:space="preserve"> </t>
        </is>
      </c>
      <c r="D7" s="4" t="inlineStr">
        <is>
          <t xml:space="preserve"> </t>
        </is>
      </c>
    </row>
    <row r="8">
      <c r="A8" s="4" t="inlineStr">
        <is>
          <t>Entity Registrant Name</t>
        </is>
      </c>
      <c r="B8" s="4" t="inlineStr">
        <is>
          <t>NEURONETIC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3-1051425</t>
        </is>
      </c>
      <c r="C10" s="4" t="inlineStr">
        <is>
          <t xml:space="preserve"> </t>
        </is>
      </c>
      <c r="D10" s="4" t="inlineStr">
        <is>
          <t xml:space="preserve"> </t>
        </is>
      </c>
    </row>
    <row r="11">
      <c r="A11" s="4" t="inlineStr">
        <is>
          <t>Entity Address, Address Line One</t>
        </is>
      </c>
      <c r="B11" s="4" t="inlineStr">
        <is>
          <t>3222 Phoenixville Pike</t>
        </is>
      </c>
      <c r="C11" s="4" t="inlineStr">
        <is>
          <t xml:space="preserve"> </t>
        </is>
      </c>
      <c r="D11" s="4" t="inlineStr">
        <is>
          <t xml:space="preserve"> </t>
        </is>
      </c>
    </row>
    <row r="12">
      <c r="A12" s="4" t="inlineStr">
        <is>
          <t>Entity Address, City or Town</t>
        </is>
      </c>
      <c r="B12" s="4" t="inlineStr">
        <is>
          <t>Malvern</t>
        </is>
      </c>
      <c r="C12" s="4" t="inlineStr">
        <is>
          <t xml:space="preserve"> </t>
        </is>
      </c>
      <c r="D12" s="4" t="inlineStr">
        <is>
          <t xml:space="preserve"> </t>
        </is>
      </c>
    </row>
    <row r="13">
      <c r="A13" s="4" t="inlineStr">
        <is>
          <t>Entity Address, State or Province</t>
        </is>
      </c>
      <c r="B13" s="4" t="inlineStr">
        <is>
          <t>PA</t>
        </is>
      </c>
      <c r="C13" s="4" t="inlineStr">
        <is>
          <t xml:space="preserve"> </t>
        </is>
      </c>
      <c r="D13" s="4" t="inlineStr">
        <is>
          <t xml:space="preserve"> </t>
        </is>
      </c>
    </row>
    <row r="14">
      <c r="A14" s="4" t="inlineStr">
        <is>
          <t>Entity Address, Postal Zip Code</t>
        </is>
      </c>
      <c r="B14" s="4" t="inlineStr">
        <is>
          <t>19355</t>
        </is>
      </c>
      <c r="C14" s="4" t="inlineStr">
        <is>
          <t xml:space="preserve"> </t>
        </is>
      </c>
      <c r="D14" s="4" t="inlineStr">
        <is>
          <t xml:space="preserve"> </t>
        </is>
      </c>
    </row>
    <row r="15">
      <c r="A15" s="4" t="inlineStr">
        <is>
          <t>City Area Code</t>
        </is>
      </c>
      <c r="B15" s="4" t="inlineStr">
        <is>
          <t>610</t>
        </is>
      </c>
      <c r="C15" s="4" t="inlineStr">
        <is>
          <t xml:space="preserve"> </t>
        </is>
      </c>
      <c r="D15" s="4" t="inlineStr">
        <is>
          <t xml:space="preserve"> </t>
        </is>
      </c>
    </row>
    <row r="16">
      <c r="A16" s="4" t="inlineStr">
        <is>
          <t>Local Phone Number</t>
        </is>
      </c>
      <c r="B16" s="4" t="inlineStr">
        <is>
          <t>640-4202</t>
        </is>
      </c>
      <c r="C16" s="4" t="inlineStr">
        <is>
          <t xml:space="preserve"> </t>
        </is>
      </c>
      <c r="D16" s="4" t="inlineStr">
        <is>
          <t xml:space="preserve"> </t>
        </is>
      </c>
    </row>
    <row r="17">
      <c r="A17" s="4" t="inlineStr">
        <is>
          <t>Title of 12(b) Security</t>
        </is>
      </c>
      <c r="B17" s="4" t="inlineStr">
        <is>
          <t>Common Stock, par value $0.01 per share</t>
        </is>
      </c>
      <c r="C17" s="4" t="inlineStr">
        <is>
          <t xml:space="preserve"> </t>
        </is>
      </c>
      <c r="D17" s="4" t="inlineStr">
        <is>
          <t xml:space="preserve"> </t>
        </is>
      </c>
    </row>
    <row r="18">
      <c r="A18" s="4" t="inlineStr">
        <is>
          <t>Trading Symbol</t>
        </is>
      </c>
      <c r="B18" s="4" t="inlineStr">
        <is>
          <t>STIM</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9756053</v>
      </c>
      <c r="D27" s="4" t="inlineStr">
        <is>
          <t xml:space="preserve"> </t>
        </is>
      </c>
    </row>
    <row r="28">
      <c r="A28" s="4" t="inlineStr">
        <is>
          <t>Entity Central Index Key</t>
        </is>
      </c>
      <c r="B28" s="4" t="inlineStr">
        <is>
          <t>0001227636</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6.5</v>
      </c>
    </row>
    <row r="36">
      <c r="A36" s="4" t="inlineStr">
        <is>
          <t>Document Annual Report</t>
        </is>
      </c>
      <c r="B36" s="4" t="inlineStr">
        <is>
          <t>tru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Documents Incorporated by Reference</t>
        </is>
      </c>
      <c r="B41" s="4" t="inlineStr">
        <is>
          <t>DOCUMENTS INCORPORATED BY REFERENCE ​ Portions of the Registrant’s Definitive Proxy Statement relating to the 2024 Annual Meeting of Stockholders, which will be filed with the Securities and Exchange Commission within 120 days after the end of the Registrant’s fiscal year ended December 31, 2023,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Cash and Cash Equivalents The Company considers all highly liquid investments purchased with an original maturity of three months or less to be cash equivalents. As of December 31, 2023 and 2022, cash equivalents consisted of money market funds. Concentrations of Credit Risk The Company’s cash is held on deposit in demand accounts at large financial institutions in amounts in excess of the FDIC insurance coverage limit of $250,000 per depositor, per FDIC-insured bank, per ownership categor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Allowance for Credit Losses The Company adopted ASC Topic 326, Financial Instruments-Credit losses on January 1, 2023, see note 6 Accounts Receivable for further discussion. The Company monitors accounts receivable and long-term notes receivable and estimates the allowance for lifetime expected credit losses. Estimates of expected credit losses are based on historical collection experience and other factors, including those related to current market conditions and events. Leases The Company accounts for leases in accordance with ASC Topic 842, Leases The Company leases warehouse, office space, a training facility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the rate implicit in the Company’s lease is not readily determinabl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For the years ended December 31, 2023 and 2022 the Company did not recognize any impairment losses. The Company recognized $0.1 million in impairment losses which is included within sales and marketing expense on the Statement of Operations for the year ended December 31, 2021.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Inventory Inventory is stated at the lower of cost and net realizable value, with cost being determined on a first in, first out basis. The Company’s inventory is primarily comprised of finished goods and work-in-process. For the year ended December 31, 2023, the Company recorded a $1.9 million inventory impairment within cost of revenue on the Statements of Operations for a specialized component part secured for discontinued NeuroStar Advanced Therapy Systems to which such cost exceeds net realizable value. 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uto and office equipment,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software development costs are capitalized. The Company uses an estimated useful life of two years for capitalized software and amortizes these costs beginning at the product release. Impairment of Long-Lived Assets Long-lived assets, such as property and equipment,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has not recorded any impairment of its long-lived assets for the years ended December 31, 2023, 2022 and 2021. Notes Receivable Notes receivable are reported on the Company’s Balance Sheet at amortized cost basis. The Company recognizes interest income within other income, net within the Statements of Operations. Notes receivables are periodically reviewed to determine whether a note receivable is impaired, and if so, the amount of the impairment loss to recognize. For the years ended December 31, 2023 and 2022, there were no impairment charges. For the year ended December 31, 2021, the Company recognized $0.1 million in impairment charges which is included within sales and marketing expense on the Statements of Operations. Deferred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Balance Sheets. Revenue Recognition ASC Topic 606, Revenue from Contracts with Customers Sales and usage-based taxes are excluded from revenues.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shipped from our premises. (2) NeuroStar Treatment Session (the “Treatment Session”) is a single use consumable that is delivered via an encrypted activation code and is required in order for a clinician to perform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one-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Sales Type Lease The System is typically purchased but the Company does offer certain customers the option to lease instead. The Company accounts for these leases are typically accounted for as a sales-type lease which results in the derecognition of the underlying asset, the recognition of profit or loss on the sale, and the recognition of an investment in sales-type lease. The investment is periodically increased for interest earned and reduced as lease payments are received. Distribution Agreement The Company has an exclusive distribution agreement that began in October 2017 with a foreign entity for a period of 7 ● Exclusive distribution and intellectual property license ● NeuroStar TMS Therapy System ● NeuroStar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in-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s ended December 31, 2023 and 2022 were not materially impacted by any other factors. ​ As of December 31, 2023, the Company expects to recognize approximately the following percentages of deferred revenue by year: ​ ​ ​ ​ ​ ​ Revenue Year: ​ Recognition 2024 85 % 2025 13 % 2026 2 % 2027 — % 2028 — % Total 100 % ​ Revenue recognized for the years ended December 31, 2023 and 2022 that was included in the contract liability balance at the beginning of the year was $2.0 million and $2.5 million, respectively, and primarily represented revenue earned from separately priced extended warranties, rent-to-own revenue, milestone revenue, and clinical training. Customers Significant customers are those which represent more than 10% of the Company’s total revenue. For the years ended December 31, 2023, 2022 and 2021, one customer accounted for 15%, 17% and 20%, respectively, of the Company’s revenue. Accounts receivable outstanding related to the customer was $1.9 million and $5.2 million as of December 31, 2023 and 2022, respectively. Notes receivable outstanding related to the customer was $5.2 million and $0 million as of December 31, 2023 and 2022, respectively. ​ ​ ​ Geographical Information 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3 ​ 2022 ​ ​ ​ ​ ​ % of ​ ​ ​ ​ % of ​ ​ Amount ​ Revenues ​ Amount ​ Revenues ​ ​ (in thousands, except percentages) ​ U.S. $ 69,336 97 % $ 63,406 97 % International ​ 2,012 3 % 1,800 3 % Total revenues ​ $ 71,348 100 % $ 65,206 100 % ​ ​ ​ ​ ​ ​ ​ ​ ​ ​ ​ ​ ​ ​ ​ ​ U.S. Revenues by Product Category ​ ​ Year ended December 31, ​ ​ 2023 ​ 2022 ​ ​ ​ ​ ​ % of ​ ​ ​ % of ​ Amount Revenues Amount Revenues ​ (in thousands, except percentages) ​ NeuroStar Advanced Therapy System ​ $ 16,460 ​ 24 % $ 16,575 ​ 26 % Treatment sessions ​ 50,896 73 % 45,077 71 % Other ​ 1,980 3 % 1,754 3 % Total U.S. revenues ​ $ 69,336 100 % $ 63,406 100 % ​ ​ ​ ​ ​ ​ ​ ​ ​ ​ ​ ​ ​ ​ ​ International Revenues by Product Category ​ ​ Year ended December 31, ​ ​ 2023 ​ 2022 ​ ​ ​ ​ ​ % of ​ ​ ​ ​ % of ​ Amount Revenues Amount Revenues ​ (in thousands, except percentages) ​ NeuroStar Advanced Therapy System ​ $ 629 31 % $ 811 45 % Treatment sessions ​ 754 38 % 354 20 % Other ​ 629 31 % 635 35 % Total International revenues ​ $ 2,012 100 % $ 1,800 100 % ​ ​ ​ ​ ​ ​ ​ ​ ​ ​ ​ ​ ​ ​ ​ Revenues by Geography ​ ​ Year ended December 31, ​ ​ 2022 ​ 2021 ​ ​ ​ ​ ​ % of ​ ​ ​ ​ % of ​ Amount Revenues Amount Revenues ​ ​ (in thousands, except percentages) ​ United States ​ $ 63,406 97 % $ 53,447 97 % International ​ 1,800 3 % 1,865 3 % Total revenues ​ $ 65,206 100 % $ 55,312 100 % ​ ​ ​ ​ ​ ​ ​ ​ ​ ​ ​ ​ ​ ​ ​ U.S. Revenues by Product Category ​ ​ Year ended December 31, ​ ​ 2022 ​ 2021 ​ ​ ​ % of ​ ​ % of ​ ​ Amount ​ Revenues ​ Amount ​ Revenues ​ (in thousands, except percentages) ​ NeuroStar Advanced Therapy System ​ $ 16,575 26 % $ 9,760 18 % Treatment sessions ​ 45,077 71 % 41,933 78 % Other ​ 1,754 3 % 1,754 4 % Total U.S. revenues ​ $ 63,406 100 % $ 53,447 100 % ​ ​ ​ ​ ​ ​ ​ ​ ​ ​ ​ ​ ​ ​ ​ International Revenues by Product Category ​ ​ Year ended December 31, ​ ​ 2022 ​ 2021 ​ ​ ​ ​ ​ % of ​ ​ ​ ​ % of ​ Amount Revenues Amount Revenues ​ ​ (in thousands, except percentages) NeuroStar Advanced Therapy System ​ $ 811 45 % $ 1,108 59 % Treatment sessions ​ 354 20 % 264 14 % Other ​ 635 35 % 493 27 % Total International revenues ​ $ 1,800 100 % $ 1,865 100 % ​ ​ ​ ​ ​ ​ 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 Share-based Compensation The Company recognizes the grant-date fair value of share-based awards issued as compensation as expense on a straight-line basis over the requisite service period, which is generally the vesting period of the award. The fair value of restricted stock units is estimated at the time of grant, based on the grant date fair value of the Company’s common stock. The fair value of performance restricted stock units (“PRSUs”) is estimated at the time of grant and is determined using a risk neutral Monte Carlo simulation valuation model, which requires the use of inputs and assumptions such as the fair value of the underlying common stock, risk free interest rate, and expected volatility. The PRSUs generally vest based on appreciation of the Company’s common stock to a certain price as determined by the Company’s board of directors measured using a trailing 30-day “volume-weighted” average price of a share of the Company’s common stock. 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Statements of Operations. The Company does not anticipate significant changes in the amount of unrecognized income tax benefits over the nex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3</t>
        </is>
      </c>
    </row>
    <row r="3">
      <c r="A3" s="3" t="inlineStr">
        <is>
          <t>New Accounting Pronouncements And Changes In Accounting Principles [Abstract]</t>
        </is>
      </c>
      <c r="B3" s="4" t="inlineStr">
        <is>
          <t xml:space="preserve"> </t>
        </is>
      </c>
    </row>
    <row r="4">
      <c r="A4" s="4" t="inlineStr">
        <is>
          <t>Recent Accounting Pronouncements</t>
        </is>
      </c>
      <c r="B4" s="4" t="inlineStr">
        <is>
          <t>4. RECENT ACCOUNTING PRONOUNCEMENTS New Accounting Standards Not Yet Adopted by the Company In November 2023, the FASB issued Accounting Standards Update (“ASU”) 2023-07, Improvements to Reportable Segment Disclosures In December 2023, the FASB issued ASU 2023-09, Improvements to Income Tax Disclosures (“ASU 2023-09”) Other than the items noted above, there have been no new accounting pronouncements not yet effective or adopted in the current year that we believe have a material impact, or potential material impact, to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and Financial Instruments</t>
        </is>
      </c>
      <c r="B4" s="4" t="inlineStr">
        <is>
          <t>5. FAIR VALUE MEASUREMENT AND FINANCIAL INSTRUMENTS The carrying values of cash equivalents, accounts receivable, prepaid and other current assets, and accounts payable on the Company’s Balance Sheets approximated their fair values as of December 31, 2023 and 2022 due to their short-term nature. The carrying values of the Company’s current credit facility approximated its fair value as of December 31, 2023 and 2022 due to its variable interest rate. The carrying value of the Company’s notes receivable approximated its fair value as of December 31, 2023 and 2022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as December 31, 2023 and 2022 (in thousands): ​ ​ ​ ​ ​ ​ ​ ​ ​ ​ ​ ​ ​ ​ ​ ​ ​ ​ December 31, 2023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27,507 ​ $ 27,507 ​ $ 27,507 ​ $ — ​ $ — ​ ​ ​ ​ ​ ​ ​ ​ ​ ​ ​ ​ ​ ​ ​ ​ ​ ​ December 31, 2022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68,002 ​ $ 68,002 ​ $ 68,002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6. ACCOUNTS RECEIVABLE The following table presents the composition of accounts receivable, net as of December 31, 2023 and 2022 (in thousands): ​ ​ ​ ​ ​ ​ ​ ​ ​ ​ ​ December 31, ​ ​ 2023 2022 Gross accounts receivable - trade ​ $ 16,577 ​ $ 15,239 Less: Allowances for credit losses ​ (795) ​ (1,648) Accounts receivable, net ​ $ 15,782 ​ $ 13,591 ​ ​ The following table presents a rollforward of the allowance for credit losses (in thousands): ​ ​ ​ ​ ​ ​ ​ ​ ​ ​ ​ ​ ​ ​ Balance at ​ Bad Debt ​ Write-offs of ​ Balance at ​ ​ Beginning of ​ Expense ​ Uncollectible ​ End of ​ Period Recognized Balances Period Year ended December 31, 2021 ​ $ (1,012) (763) 313 ​ $ (1,462) Year ended December 31, 2022 ​ $ (1,462) (341) 155 ​ $ (1,648) Year ended December 31, 2023 ​ $ (1,648) (390) 1,243 ​ $ (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AND CAPITALIZED SOFTWARE</t>
        </is>
      </c>
      <c r="B1" s="2" t="inlineStr">
        <is>
          <t>12 Months Ended</t>
        </is>
      </c>
    </row>
    <row r="2">
      <c r="B2" s="2" t="inlineStr">
        <is>
          <t>Dec. 31, 2023</t>
        </is>
      </c>
    </row>
    <row r="3">
      <c r="A3" s="3" t="inlineStr">
        <is>
          <t>Property Plant And Equipment Abstract [Abstract]</t>
        </is>
      </c>
      <c r="B3" s="4" t="inlineStr">
        <is>
          <t xml:space="preserve"> </t>
        </is>
      </c>
    </row>
    <row r="4">
      <c r="A4" s="4" t="inlineStr">
        <is>
          <t>Property and Equipment and Capitalized Software</t>
        </is>
      </c>
      <c r="B4" s="4" t="inlineStr">
        <is>
          <t>7. PROPERTY AND EQUIPMENT AND CAPITALIZED SOFTWARE The following table presents the composition of property and equipment, net as of December 31, 2023 and 2022 (in thousands): ​ ​ ​ ​ ​ ​ ​ ​ ​ ​ December 31, ​ ​ 2023 2022 Laboratory equipment ​ $ 702 ​ $ 462 Office equipment ​ 495 ​ 508 Auto ​ ​ 23 ​ ​ — Computer equipment and software ​ 1,082 ​ 1,758 Manufacturing equipment ​ 551 ​ 343 Leasehold improvements ​ 1,436 ​ 1,435 Rental equipment ​ 542 ​ 542 Property and equipment, gross ​ 4,831 ​ 5,048 Less: Accumulated depreciation ​ (2,822) ​ (3,057) Property and equipment, net ​ $ 2,009 ​ $ 1,991 ​ As of December 31, 2023 and 2022, the Company had capitalized software costs, net of $4.2 million and $3.6 million, respectively, which are included in other assets on the Balance Sheets. During the year ended December 31, 2023, the Company disposed of $0.9 million of fully depreciated property and equipment. Depreciation and amortization expense was $2.0 million, $1.6 million, and $1.1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 xml:space="preserve">8. NOTES RECEIVABLE ​ Greenbrook TMS Inc. On March 31, 2023, the Company entered into a Secured Promissory Note and Guaranty Agreement (the “Promissory Note”) with TMS Neurohealth Centers Inc. (the “Maker”) and Greenbrook TMS Inc. and its subsidiaries, excluding the Maker (the “Guarantors”), in the principal amount of $6.0 million for a period of four years. The Promissory Note will bear interest at a rate equal to the sum of (a) the floating interest rate of daily secured overnight financing rate as administered by the Federal Reserve Bank of New York on its website (“SOFR”) plus (b) 7.65%. Pursuant to the terms of the Promissory Note, in the event of an event of default thereunder, the Maker will be required to issue common share purchase warrants to the Company equal to (i) 200% of the unpaid amount of any delinquent amount or payment due and payable under the Promissory Note, together with all outstanding and unpaid accrued interest, fees, charges and costs, divided by (ii) the exercise price of the warrants, which will represent a 20% discount to the 30-day volume-weighted average closing price of Greenbrook TMS Inc.’s common shares traded on the Nasdaq Stock Market (“Nasdaq”) prior to the date of issuance (subject to any limitations that may be required by Nasdaq). Under the Promissory Note and related loan documents, the Maker and the Guarantors have granted to the Company a security interest in substantially all of the Maker’s and the Guarantors’ assets and the Guarantors have guaranteed the Maker’s obligations under the Promissory Note. The Company’s security interest pursuant to the Promissory Note and related loan documents ranks pari passu with the Maker’s senior lender, Madryn Fund Administration, LLC, and is subject to an intercreditor agreement. ​ Success TMS On September 29, 2021, the Company entered into an exclusive, five-year master sales agreement with Check Five, LLC d/b/a Success TMS (“Success TMS”). In connection with the Commercial Agreement, the Company agreed to loan Success TMS the principal amount of $10.0 million for a period of five years pursuant to a secured promissory note (the “Note”). On July 14, 2022, Success TMS repaid in full the Note with a cash payment of $10.5 million, which included all outstanding principal, prepayment premium and accrued but unpaid interest. The repayment extinguished the Note in its entirety and terminated the Subordination Agreement entered into by the Company. Interest income recognized by the Company related to notes receivable was $0.6 million, $1.0 million and $0.2 million for the years ended December 31, 2023, 2022 and 2021, respectively, and is included within other income, net o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Lessee: The Company has operating leases for its corporate headquarters, a training facility and office equipment, including copiers. The Company leases an approximately 32,000 square foot facility in Malvern, Pennsylvania for its corporate headquarters, which includes office and warehouse space. In the first quarter of 2019, the Company signed a lease modification for its Malvern facility that extended the lease through February 2028 and included approximately 10,000 square foot of additional premises. The Company has an option to extend The Company leases an approximately 9,600 square foot facility in Charlotte, North Carolina as a training facility for its NeuroStar Advanced Therapy Systems. The lease ends in September 2027. The Company has an option Operating lease rent expense was $0.8 million, $0.8 million, and $0.7 million for the years ended December 31, 2023, 2022 and 2021, respectively. As of December 31, 2023, the weighted-average remaining lease term of operating leases was 4.1 years and the weighted-average discount rate was 7.2%. The following table presents the supplemental cash flow information as a lessee related to leases for the years ended December 31, 2023 and 2022 (in thousands): ​ ​ ​ ​ ​ ​ ​ ​ ​ ​ Year ended Year ended ​ ​ December 31, 2023 ​ December 31, 2022 Cash paid for amounts included in the measurement of lease liabilities: ​ ​ ​ ​ Operating cash flows from operating leases ​ $ 1,077 ​ $ 892 Right-of-use assets obtained in exchange for lease obligations: ​ ​ ​ ​ ​ ​ Operating leases ​ $ — ​ $ — ​ The following table sets forth by year the required future payments of operating lease liabilities as of December 31, 2023 (in thousands): ​ ​ ​ ​ ​ ​ ​ Year ended ​ ​ ​ December 31, 2023 ​ 2024 ​ $ 876 ​ 2025 ​ ​ 898 ​ 2026 ​ 921 ​ 2027 ​ 882 ​ 2028 ​ 116 ​ Total lease payments ​ 3,693 ​ Less imputed interest ​ (503) ​ Present value of operating lease liabilities ​ $ 3,190 ​ ​ Lessor sales-type leases: Certain costumers have purchased NeuroStar Advanced Therapy Systems on a rent-to-own basis. The lease term is three The following table sets forth the profit recognized on sales-type leases (in thousands): ​ ​ ​ ​ ​ ​ ​ ​ ​ ​ Year ended December 31, ​ ​ 2023 ​ 2022 Profit recognized at commencement, net ​ $ 129 ​ $ 478 Interest income ​ — ​ — Total sales-type lease income ​ $ 129 ​ $ 478 ​ The following table sets forth a maturity analysis of the undiscounted lease receivables related to sales-type leases as of December 31, 2023 (in thousands): ​ ​ ​ ​ ​ ​ ​ December 31, ​ ​ ​ 2023 ​ 2024 ​ $ 915 ​ 2025 ​ ​ 442 ​ 2026 ​ 118 ​ 2027 ​ 91 ​ Total sales-type lease receivables ​ $ 1,566 ​ ​ As of December 31, 2023 and 2022, the carrying amount of the lease receivables is $1.6 million and $2.8 million, respectively. The Company does not have any unguaranteed residual assets. Lessor operating leases: NeuroStar Advanced Therapy Systems sold on a rent-to-own basis prior to January 1, 2019 are accounted for as operating leases. NeuroStar Advanced Therapy Systems sold subsequent to January 1, 2019 for which collection is not probable are also accounted for as operating leases. For the years ended December 31, 2023, 2022 and 2021, the Company recognized operating lease income of $0.2 million, $0.2 million and $0.3 million, respectively. ​ The Company maintained rental equipment, net of $0.3 million and $0.5 million, as of December 31, 2023 and 2022, respectively, which are included in Property and equipment, net on the Balance Sheets. Rental equipment depreciation expense was $0.09 million, $0.10 million and $0.05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COMMISSION EXPENSE</t>
        </is>
      </c>
      <c r="B1" s="2" t="inlineStr">
        <is>
          <t>12 Months Ended</t>
        </is>
      </c>
    </row>
    <row r="2">
      <c r="B2" s="2" t="inlineStr">
        <is>
          <t>Dec. 31, 2023</t>
        </is>
      </c>
    </row>
    <row r="3">
      <c r="A3" s="3" t="inlineStr">
        <is>
          <t>Amortization Of Deferred Charges [Abstract]</t>
        </is>
      </c>
      <c r="B3" s="4" t="inlineStr">
        <is>
          <t xml:space="preserve"> </t>
        </is>
      </c>
    </row>
    <row r="4">
      <c r="A4" s="4" t="inlineStr">
        <is>
          <t>Prepaid Commission Expense</t>
        </is>
      </c>
      <c r="B4" s="4" t="inlineStr">
        <is>
          <t>10. PREPAID COMMISSION EXPENSE The Company pays a commission on both NeuroStar Advanced Therapy System sales and Treatment Session sales. Since the commission paid for NeuroStar Advanced Therapy System sales is not commensurate with the commission paid for Treatment Sessions, the Company capitalizes commission expense associated with NeuroStar Advanced Therapy System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On the Company’s Balance Sheets, the current portion of capitalized contract costs is represented by the current portion of prepaid commission expense, while the long-term portion is included in prepaid commission expense. Amortization expense was $2.3 million and $1.8 million for the years ended December 31, 2023 and December 31, 2022, respectively, and presented within sales and marketing i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t>
        </is>
      </c>
      <c r="B1" s="2" t="inlineStr">
        <is>
          <t>12 Months Ended</t>
        </is>
      </c>
    </row>
    <row r="2">
      <c r="B2" s="2" t="inlineStr">
        <is>
          <t>Dec. 31, 2023</t>
        </is>
      </c>
    </row>
    <row r="3">
      <c r="A3" s="3" t="inlineStr">
        <is>
          <t>Payable And Accruals [Abstract]</t>
        </is>
      </c>
      <c r="B3" s="4" t="inlineStr">
        <is>
          <t xml:space="preserve"> </t>
        </is>
      </c>
    </row>
    <row r="4">
      <c r="A4" s="4" t="inlineStr">
        <is>
          <t>Accrued Expenses</t>
        </is>
      </c>
      <c r="B4" s="4" t="inlineStr">
        <is>
          <t>11. ACCRUED EXPENSES The following table presents the composition of accrued expenses as of December 31, 2023 and 2022 (in thousands): ​ ​ ​ ​ ​ ​ ​ ​ ​ ​ ​ December 31, December 31, ​ ​ 2023 ​ 2022 Compensation and related benefits ​ $ 8,003 ​ $ 11,201 Consulting and professional fees ​ 488 ​ 761 Research and development expenses ​ 260 ​ 678 Sales and marketing expenses ​ ​ 1,760 ​ ​ 410 Warranty ​ 213 ​ 328 Sales and other taxes payable ​ 818 ​ 659 Other ​ 1,053 ​ 800 Accrued expenses ​ $ 12,595 ​ $ 14,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2. DEBT The following table presents the composition of debt as of December 31, 2023 and 2022 (in thousands): ​ ​ ​ ​ ​ ​ ​ ​ ​ ​ ​ December 31, ​ December 31, ​ ​ 2023 2022 ​ Outstanding principal ​ $ 60,000 ​ $ 35,000 ​ Accrued final payment fees ​ 1,856 ​ 1,925 ​ Less debt discounts ​ (2,573) ​ (971) ​ Total debt, net ​ 59,283 ​ 35,954 ​ Less current portion ​ — ​ (13,125) ​ Long-term debt, net ​ $ 59,283 ​ $ 22,829 ​ ​ For the year ended December 31, 2023, the Company recognized interest expense of $5.4 million, of which $4.8 million was cash and $0.6 million was non-cash interest expense related to the amortization of deferred debt issuance costs and accrual of final payment fees. For the year ended December 31, 2022, the Company recognized interest expense of $4.3 million, of which $3.6 million was cash and $0.7 million was non-cash interest expense related to the amortization of deferred debt issuance costs and accrual of final payment fees. For the year ended December 31, 2021, the Company recognized interest expense of $4.0 million, of which $3.3 million was cash and $0.7 million was non-cash interest expense related to the amortization of deferred debt issuance costs and accrual of final payment fees. ​ Solar Credit Facility Solar Facility Fourth and Fifth Amendments On September 29, 2023, the Company entered into the Solar Fifth Amendment. The Solar Fifth Amendment allowed the Company to draw on the $22.5 million Term C Loan portion of the Solar Facility and revise the required testing levels of the net product revenue and minimum liquidity covenants for certain testing periods. On October 3, 2023, the Company borrowed an aggregate amount of $22.5 million under the Term C Loan portion of the Solar Facility. On March 29, 2023, the Company entered into a fourth amendment (the “Solar Fourth Amendment”) to Solar Facility. The Solar Fourth Amendment increased the borrowings by $2.5 million, extended the interest only period from March 2023 to March 2026 and extended the maturity date from February 2025 to March 2028. In addition the amendment changed the basis of the interest expense from LIBOR to SOFR. The Solar Facility is $60.0 million and consists of three tranches of term loans, a “Term A Loan” in an aggregate amount of $35.0 million, a “Term B Loan” in an aggregate amount of $2.5 million, and a “Term C Facility” (collectively with the Term A Loan and Term B Loan, the “Loans”) in an aggregate principal amount equal to $22.5 million. The Term A Loan was fully drawn prior to the effectiveness of the Solar Fourth Amendment. On March 29, 2023, the Company borrowed an amount of $2.5 million under the Term B Loan. On October 3, 2023, the Company borrowed an amount of $22.5 million under the Term C Facility (the “Term C Funding Date”). The maturity date of the Loans is March 29, 2028. Prior to the effectiveness of the Solar Fourth Amendment, the maturity date of the Term A Loan was February 28, 2025. The Loans accrue interest from the date of borrowing through the date of repayment at a floating per annum rate of interest, which resets monthly and is equal to the greater of 5.65% plus (a) 3.95% or (b) daily simple SOFR for a term of one month. Only interest is required to be paid on the Loans until March 1, 2026. Prior to the effectiveness of the Solar Fourth Amendment, the interest only period with respect to the Term A Loan expired on March 1, 2023. Commencing April 1, 2026, the Company will be required to make monthly payments of principal and interest on the Loans. In addition to the principal and interest payments due under the Solar Facility, the Company is required to pay a final payment fee to Solar upon the earlier of prepayment, acceleration or the maturity date of the Loans equal to 4.95% of the principal amount of the term loans actually funded. If the Company prepays the Loans prior to their respective scheduled maturities, the Company will also be required to pay prepayment fees to Solar equal to 3% of the principal amount of such term loan then-prepaid if prepaid on or before the first anniversary of the Term C Funding Date, 2% of the principal amount of such term loan then-prepaid if prepaid after the first anniversary and on or before the second anniversary of the Term C Funding Date, or 1% of the principal amount of such term loan then-prepaid if prepaid after the second anniversary of the Term C Funding Date. The Company is also required to pay Solar an exit fee upon the occurrence of (a) any liquidation, dissolution or winding up of the Company, (b) any transaction that results in a person obtaining control over the Company, (c) the Company achieving $100 million in trailing twelve-month net product revenue or (d) the Company achieving $125 million in trailing twelve-month net product revenue. The exit fee for liquidation, dissolution, winding up or change of control of the Company is equal to 2% of the principal amount of the term loans actually funded. The exit fee for achieving either $100 million or $125 million in trailing twelve-month net product revenue is equal to 1% of the principal amount of the term loans actually funded or, if both net product revenue milestones are achieved, 2% of the principal amount of the term loans actually funded. The exit fee is capped at 2% of the principal amount of the term loans actually funded. On December 31, 2023, January 31, 2024 and February 29, 2024, the Company was not in compliance with its minimum net product revenue covenant under the Solar Facility. Subsequently, the Company was granted a waiver from Solar for the covenant violations that occurred. The amount of borrowings affected by this non compliance was $60 million, see “Note 22. Subsequent Event” for further discussion on the waiver. The following table sets forth by year our required future principal payments under the term loan portion of the Solar Facility: ​ ​ ​ ​ ​ ​ Principal Year: ​ Payments 2024 ​ $ — 2025 ​ — 2026 ​ 22,500 2027 ​ 30,000 2028 ​ 7,500 Total principal payments ​ $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9677</v>
      </c>
      <c r="C3" s="7" t="n">
        <v>70340</v>
      </c>
    </row>
    <row r="4">
      <c r="A4" s="4" t="inlineStr">
        <is>
          <t>Accounts receivable, net</t>
        </is>
      </c>
      <c r="B4" s="5" t="n">
        <v>15782</v>
      </c>
      <c r="C4" s="5" t="n">
        <v>13591</v>
      </c>
    </row>
    <row r="5">
      <c r="A5" s="4" t="inlineStr">
        <is>
          <t>Inventory</t>
        </is>
      </c>
      <c r="B5" s="5" t="n">
        <v>8093</v>
      </c>
      <c r="C5" s="5" t="n">
        <v>8899</v>
      </c>
    </row>
    <row r="6">
      <c r="A6" s="4" t="inlineStr">
        <is>
          <t>Current portion of net investments in sales-type leases</t>
        </is>
      </c>
      <c r="B6" s="5" t="n">
        <v>905</v>
      </c>
      <c r="C6" s="5" t="n">
        <v>1538</v>
      </c>
    </row>
    <row r="7">
      <c r="A7" s="4" t="inlineStr">
        <is>
          <t>Current portion of prepaid commission expense</t>
        </is>
      </c>
      <c r="B7" s="5" t="n">
        <v>2514</v>
      </c>
      <c r="C7" s="5" t="n">
        <v>1997</v>
      </c>
    </row>
    <row r="8">
      <c r="A8" s="4" t="inlineStr">
        <is>
          <t>Current portion of notes receivable</t>
        </is>
      </c>
      <c r="B8" s="5" t="n">
        <v>2056</v>
      </c>
      <c r="C8" s="5" t="n">
        <v>230</v>
      </c>
    </row>
    <row r="9">
      <c r="A9" s="4" t="inlineStr">
        <is>
          <t>Prepaid expenses and other current assets</t>
        </is>
      </c>
      <c r="B9" s="5" t="n">
        <v>4766</v>
      </c>
      <c r="C9" s="5" t="n">
        <v>2174</v>
      </c>
    </row>
    <row r="10">
      <c r="A10" s="4" t="inlineStr">
        <is>
          <t>Total current assets</t>
        </is>
      </c>
      <c r="B10" s="5" t="n">
        <v>93793</v>
      </c>
      <c r="C10" s="5" t="n">
        <v>98769</v>
      </c>
    </row>
    <row r="11">
      <c r="A11" s="4" t="inlineStr">
        <is>
          <t>Property and equipment, net</t>
        </is>
      </c>
      <c r="B11" s="5" t="n">
        <v>2009</v>
      </c>
      <c r="C11" s="5" t="n">
        <v>1991</v>
      </c>
    </row>
    <row r="12">
      <c r="A12" s="4" t="inlineStr">
        <is>
          <t>Operating lease right-of-use assets</t>
        </is>
      </c>
      <c r="B12" s="5" t="n">
        <v>2773</v>
      </c>
      <c r="C12" s="5" t="n">
        <v>3327</v>
      </c>
    </row>
    <row r="13">
      <c r="A13" s="4" t="inlineStr">
        <is>
          <t>Net investments in sales-type leases</t>
        </is>
      </c>
      <c r="B13" s="5" t="n">
        <v>661</v>
      </c>
      <c r="C13" s="5" t="n">
        <v>1222</v>
      </c>
    </row>
    <row r="14">
      <c r="A14" s="4" t="inlineStr">
        <is>
          <t>Prepaid commission expense</t>
        </is>
      </c>
      <c r="B14" s="5" t="n">
        <v>8370</v>
      </c>
      <c r="C14" s="5" t="n">
        <v>7568</v>
      </c>
    </row>
    <row r="15">
      <c r="A15" s="4" t="inlineStr">
        <is>
          <t>Long-term notes receivable</t>
        </is>
      </c>
      <c r="B15" s="5" t="n">
        <v>3795</v>
      </c>
      <c r="C15" s="5" t="n">
        <v>362</v>
      </c>
    </row>
    <row r="16">
      <c r="A16" s="4" t="inlineStr">
        <is>
          <t>Other assets</t>
        </is>
      </c>
      <c r="B16" s="5" t="n">
        <v>4430</v>
      </c>
      <c r="C16" s="5" t="n">
        <v>3645</v>
      </c>
    </row>
    <row r="17">
      <c r="A17" s="4" t="inlineStr">
        <is>
          <t>Total Assets</t>
        </is>
      </c>
      <c r="B17" s="5" t="n">
        <v>115831</v>
      </c>
      <c r="C17" s="5" t="n">
        <v>116884</v>
      </c>
    </row>
    <row r="18">
      <c r="A18" s="3" t="inlineStr">
        <is>
          <t>Current liabilities:</t>
        </is>
      </c>
      <c r="B18" s="4" t="inlineStr">
        <is>
          <t xml:space="preserve"> </t>
        </is>
      </c>
      <c r="C18" s="4" t="inlineStr">
        <is>
          <t xml:space="preserve"> </t>
        </is>
      </c>
    </row>
    <row r="19">
      <c r="A19" s="4" t="inlineStr">
        <is>
          <t>Accounts payable</t>
        </is>
      </c>
      <c r="B19" s="5" t="n">
        <v>4752</v>
      </c>
      <c r="C19" s="5" t="n">
        <v>2433</v>
      </c>
    </row>
    <row r="20">
      <c r="A20" s="4" t="inlineStr">
        <is>
          <t>Accrued expenses</t>
        </is>
      </c>
      <c r="B20" s="5" t="n">
        <v>12595</v>
      </c>
      <c r="C20" s="5" t="n">
        <v>14837</v>
      </c>
    </row>
    <row r="21">
      <c r="A21" s="4" t="inlineStr">
        <is>
          <t>Deferred revenue</t>
        </is>
      </c>
      <c r="B21" s="5" t="n">
        <v>1620</v>
      </c>
      <c r="C21" s="5" t="n">
        <v>1980</v>
      </c>
    </row>
    <row r="22">
      <c r="A22" s="4" t="inlineStr">
        <is>
          <t>Current portion of operating lease liabilities</t>
        </is>
      </c>
      <c r="B22" s="5" t="n">
        <v>845</v>
      </c>
      <c r="C22" s="5" t="n">
        <v>824</v>
      </c>
    </row>
    <row r="23">
      <c r="A23" s="4" t="inlineStr">
        <is>
          <t>Current portion of long-term debt, net</t>
        </is>
      </c>
      <c r="B23" s="4" t="inlineStr">
        <is>
          <t xml:space="preserve"> </t>
        </is>
      </c>
      <c r="C23" s="5" t="n">
        <v>13125</v>
      </c>
    </row>
    <row r="24">
      <c r="A24" s="4" t="inlineStr">
        <is>
          <t>Total current liabilities</t>
        </is>
      </c>
      <c r="B24" s="5" t="n">
        <v>19812</v>
      </c>
      <c r="C24" s="5" t="n">
        <v>33199</v>
      </c>
    </row>
    <row r="25">
      <c r="A25" s="4" t="inlineStr">
        <is>
          <t>Long-term debt, net</t>
        </is>
      </c>
      <c r="B25" s="5" t="n">
        <v>59283</v>
      </c>
      <c r="C25" s="5" t="n">
        <v>22829</v>
      </c>
    </row>
    <row r="26">
      <c r="A26" s="4" t="inlineStr">
        <is>
          <t>Deferred revenue</t>
        </is>
      </c>
      <c r="B26" s="5" t="n">
        <v>200</v>
      </c>
      <c r="C26" s="5" t="n">
        <v>829</v>
      </c>
    </row>
    <row r="27">
      <c r="A27" s="4" t="inlineStr">
        <is>
          <t>Operating lease liabilities</t>
        </is>
      </c>
      <c r="B27" s="5" t="n">
        <v>2346</v>
      </c>
      <c r="C27" s="5" t="n">
        <v>2967</v>
      </c>
    </row>
    <row r="28">
      <c r="A28" s="4" t="inlineStr">
        <is>
          <t>Total liabilities</t>
        </is>
      </c>
      <c r="B28" s="5" t="n">
        <v>81641</v>
      </c>
      <c r="C28" s="5" t="n">
        <v>59824</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 shares authorized; no shares issued or outstanding on December 31, 2023, and December 31, 2022</t>
        </is>
      </c>
      <c r="B31" s="4" t="inlineStr">
        <is>
          <t xml:space="preserve"> </t>
        </is>
      </c>
      <c r="C31" s="4" t="inlineStr">
        <is>
          <t xml:space="preserve"> </t>
        </is>
      </c>
    </row>
    <row r="32">
      <c r="A32" s="4" t="inlineStr">
        <is>
          <t>Common stock, $0.01 par value: 200,000 shares authorized; 29,092 and 27,268 shares issued and outstanding on December 31, 2023, and December 31, 2022, respectively</t>
        </is>
      </c>
      <c r="B32" s="5" t="n">
        <v>291</v>
      </c>
      <c r="C32" s="5" t="n">
        <v>273</v>
      </c>
    </row>
    <row r="33">
      <c r="A33" s="4" t="inlineStr">
        <is>
          <t>Additional paid-in capital</t>
        </is>
      </c>
      <c r="B33" s="5" t="n">
        <v>409980</v>
      </c>
      <c r="C33" s="5" t="n">
        <v>402679</v>
      </c>
    </row>
    <row r="34">
      <c r="A34" s="4" t="inlineStr">
        <is>
          <t>Accumulated deficit</t>
        </is>
      </c>
      <c r="B34" s="5" t="n">
        <v>-376081</v>
      </c>
      <c r="C34" s="5" t="n">
        <v>-345892</v>
      </c>
    </row>
    <row r="35">
      <c r="A35" s="4" t="inlineStr">
        <is>
          <t>Total Stockholders' equity</t>
        </is>
      </c>
      <c r="B35" s="5" t="n">
        <v>34190</v>
      </c>
      <c r="C35" s="5" t="n">
        <v>57060</v>
      </c>
    </row>
    <row r="36">
      <c r="A36" s="4" t="inlineStr">
        <is>
          <t>Total Liabilities and Stockholders' equity</t>
        </is>
      </c>
      <c r="B36" s="7" t="n">
        <v>115831</v>
      </c>
      <c r="C36" s="7" t="n">
        <v>116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3. STOCKHOLDERS’ EQUITY Common Stock Offering On February 2, 2021, the Company closed on their secondary public offering and sale (the “Offering”) of their common stock in which the Company issued and sold 5,566,000 shares of our common stock, which included shares pursuant to an option granted to underwriters to purchase additional shares, at a public offering price of $15.50 per share. The Company received net proceeds of $80.6 million after deducting underwriting discounts, commissions and offering expenses. Common Stock The Company’s amended and restated certificate of incorporation as of December 31, 2020 authorized the issuance of 200.0 million shares of common stock, $0.01 par value per share, of which 29.1 million were issued and outstanding The following table summarizes the total number of shares of the Company’s common stock issued and reserved for issuance as of December 31, 2023 and 2022 (in thousands): ​ ​ ​ ​ ​ ​ ​ ​ December 31, 2023 December 31, 2022 ​ Shares of common stock issued 29,092 27,268 ​ Shares of common stock reserved for issuance for: ​ Common stock warrants outstanding 41 61 ​ Stock options outstanding 1,270 1,301 ​ Restricted stock units outstanding 3,360 3,901 ​ Shares available for grant under stock incentive plans 978 1,140 ​ Shares available for sale under employee stock purchase plan 1,335 1,063 ​ Total shares of common stock issued and reserved for issuance 36,076 34,734 ​ ​ Each share of common stock entitles the holder to one vote on all matters submitted to a vote of the Company’s stockholders. Holders of common stock are entitled to receive any dividends that the Company’s board of directors may declare out of funds legally available for that purpose on a non-cumulative basis. The Company has never paid, and for the foreseeable future does not expect to pay, a dividend on its common stock. Common Stock Warrants The following table summarizes the Company’s outstanding common stock warrants as of December 31, 2023 and 2022 (in thousands): ​ ​ ​ ​ ​ ​ ​ December 31, 2023 ​ Warrants ​ Outstanding ​ ​ ​ ​ ​ (in thousands) ​ Exercise Price ​ Expiration Date 20 ​ $ 9.73 Mar-2024 21 ​ $ 9.73 Dec-2024 41 ​ ​ ​ ​ ​ ​ ​ ​ ​ ​ ​ ​ ​ ​ December 31, 2022 ​ Warrants ​ Outstanding ​ ​ ​ ​ ​ (in thousands) ​ Exercise Price ​ Expiration Date 20 ​ $ 9.73 Aug-2023 20 ​ $ 9.73 Mar-2024 21 ​ $ 9.73 Dec-2024 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4. LOSS PER SHARE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non-vested restricted stock awards and non-vested performance restricted stock units using the treasury stock method, along with the effect, if any, from the potential conversion of outstanding securities, such as convertible preferred stock. The following potentially dilutive securities outstanding as of December 31, 2023, 2022 and 2021 have been excluded from the denominator of the diluted loss per share of common stock outstanding calculation (in thousands): ​ ​ ​ ​ ​ ​ ​ ​ ​ ​ December 31, ​ ​ 2023 2022 2021 Stock options ​ 1,270 ​ 1,301 ​ 1,499 Non-vested PRSUs ​ 395 395 395 Non-vested restricted stock units ​ 2,965 3,506 1,729 Common stock warrants ​ 41 61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hare-Based Compensation</t>
        </is>
      </c>
      <c r="B4" s="4" t="inlineStr">
        <is>
          <t>15. SHARE-BASED COMPENSATION The amount of share-based compensation expense recognized by the Company by location in its Statements of Operations for the years ended December 31, 2023, 2022 and 2021 is as follows (in thousands): ​ ​ ​ ​ ​ ​ ​ ​ ​ ​ ​ ​ ​ ​ ​ ​ ​ Years ended December 31, ​ ​ ​ ​ 2023 ​ 2022 ​ 2021 Cost of revenues ​ ​ ​ $ 140 ​ $ 130 ​ $ 79 Sales and marketing ​ ​ ​ 2,330 ​ 4,286 ​ 2,096 General and administrative ​ ​ ​ 4,172 ​ 3,868 ​ 5,496 Research and development ​ ​ ​ 677 ​ 462 ​ 198 Total ​ ​ ​ $ 7,319 ​ $ 8,746 ​ $ 7,869 ​ 2018 Equity Incentive Plan In June 2018, the Company adopted the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Restricted stock units generally vest ratably in three equal installments on the first, second and third anniversaries of the grant date. PRSUs generally vest based on appreciation of the Company’s common stock to a certain price as determined by the Company’s board of directors measured using a trailing 30-day volume weighted average price of a share of the Company’s common stock. The fair value of the PRSU awards are determined using a risk neutral Monte Carlo simulation valuation model. As of December 31, 2023, there were 0.7 million shares available for future issuance under the 2018 Plan. 2020 Inducement Incentive Plan In December 2020, the Company adopted the 2020 Inducement Incentive Plan, which authorized the issuance of up to 0.4 million shares in the form of stock options, stock appreciation rights, restricted stock awards, restricted stock unit awards, performance stock awards and other stock awards to eligible employees who satisfy the standards for inducement grants under Nasdaq global market rules. In March 2022, the Company’s board of directors approved an additional 0.5 million shares for issuance under the plan. An individual who previously served as an employee or director of the Company is not eligible to receive awards under this plan. The amount and terms of grants are determined by the Company’s board of directors. As of December 31, 2023, there were 0.3 million shares available for future issuance under the 2020 Inducement Incentive Plan. Stock Options The following table summarizes the Company’s stock option activity for the years ended December 31, 2023, 2022 and 2021: ​ ​ ​ ​ ​ ​ ​ ​ ​ ​ ​ ​ ​ ​ Weighted- Aggregate ​ ​ Number of ​ Weighted- ​ average ​ average ​ ​ Shares under ​ average ​ Remaining ​ Intrinsic ​ ​ Option ​ Exercise Price ​ Contractual ​ Value ​ ​ (in thousands) ​ per Option ​ Life (in years) ​ (in thousands) Outstanding at December 31, 2020 2,365 ​ $ 4.62 ​ Granted — ​ $ — ​ Exercised (698) ​ $ 4.01 ​ Forfeited (168) ​ $ 14.32 ​ Outstanding at December 31, 2021 1,499 ​ $ 4.01 ​ Granted — ​ $ — ​ Exercised (168) ​ $ 1.77 ​ Forfeited (30) ​ $ 13.81 ​ Outstanding at December 31, 2022 1,301 ​ $ 4.07 ​ ​ ​ Granted — ​ $ — ​ Exercised (1) ​ $ 1.63 ​ ​ Forfeited (30) ​ $ 11.67 ​ Outstanding at December 31, 2023 1,270 ​ $ 3.90 6.0 $ 862 Exercisable at December 31, 2023 1,123 ​ $ 4.15 6.0 $ 728 Vested and expected to vest at December 31, 2023 1,270 ​ $ 3.90 6.0 $ 862 ​ The Company recognized share-based compensation expense related to stock options of $0.4 million, $0.7 million and $0.8 million for the years ended December 31, 2023, 2022 and 2021, respectively. As of December 31, 2023, there was $0.1 million of total unrecognized compensation cost related to non-vested stock options which the Company expects to recognize over a weighted-average period of 0.5 years. The total intrinsic value of stock options exercised during the years ended December 31, 2023, 2022 and 2021 was $0.0 million, $0.2 million, and $8.2 million, respectively. Restricted Stock Units The following table summarizes the Company’s restricted stock unit and performance restricted stock unit activity for the years ended December 31, 2023, 2022 and 2021: ​ ​ ​ ​ ​ ​ ​ ​ ​ ​ ​ ​ ​ Non-vested ​ Weighted- Non-vested ​ Weighted- ​ ​ Restricted ​ ​ average ​ PRSUs ​ ​ average ​ ​ Stock Units ​ ​ Grant-date ​ ​ ​ ​ Grant-date ​ ​ (in thousands) ​ ​ Fair Value ​ (in thousands) ​ ​ Fair Value Non-vested at December 31, 2020 1,860 ​ $ 3.58 500 ​ $ 1.71 Granted 1,008 ​ $ 11.51 145 ​ $ 15.59 Vested (780) ​ $ 3.63 (250) ​ $ 1.77 Forfeited ​ (359) ​ $ 7.86 ​ — ​ $ — Non-vested at December 31, 2021 1,729 ​ $ 7.29 395 ​ $ 6.77 Granted 2,902 ​ $ 3.36 — ​ $ — Vested (705) ​ $ 7.32 — ​ $ — Forfeited (420) ​ $ 5.35 — ​ $ — Non-vested at December 31, 2022 ​ 3,506 ​ $ 4.29 395 ​ $ 6.77 Granted 1,674 ​ $ 4.68 — ​ $ — Vested (1,823) ​ $ 4.32 — ​ $ — Forfeited (392) ​ $ 5.50 — ​ $ — Non-vested at December 31, 2023 2,965 ​ $ 4.37 395 ​ $ 6.77 ​ The Company recognized share-based compensation expense related to restricted stock units and performance restricted stock units of $6.9 million, $8.1 million, and $7.1 million during the years ended December 31, 2023, 2022 and 2021, respectively. As of December 31, 2023, there was $7.7 million of unrecognized compensation cost related to non-vested restricted stock units and performance restricted stock units that the Company expects to recognize over a weighted-average period of 1.7 years. The total fair value at the vesting date of restricted stock units and performance restricted stock units vested during the years ended December 31, 2023, 2022 and 2021 was $8.6 million, $2.5 million, and $14.1 million, respectively. ​ The Company did not grant performance restricted stock units during the years ended December 31, 2023 and 2022. For the year ended December 31, 2021, the grant-date fair value of the performance restricted stock units was estimated at the time of grant using the following inputs and assumptions in the Monte Carlo simulation valuation model: ​ ​ ​ ​ ​ ​ ​ ​ ​ ​ ​ ​ 2021 Closing price of common stock ​ ​ ​ $ 15.92 ​ Risk-free interest rate ​ ​ ​ 1.15 % Expected volatility ​ ​ ​ 9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6. EMPLOYEE BENEFIT PLANS Defined Contribution Plan The Company maintains a 401(k) defined contribution retirement plan which covers all of its employees. Employees are eligible to participate on the first of the month following their date of hire. Under the 401(k) plan, participating employees may defer up to 100% of their pre-tax salary but not more than statutory limits. As of December 31, 2023, the Company contributes 3% of employee salary to the participant’s defined contribution plan, which vests immediately. Employee contributions also vest immediately. 2018 Employee Stock Purchase Plan In July 2018, the Company adopted the 2018 Employee Stock Purchase Plan ("2018 ESPP") with an initial 0.2 million share reserve, subject to automatic annual increases on January 1st of each year for a period of up to ten years, as defined in the plan document. The purpose of the 2018 ESPP is to enhance employee interest in the success and progress of the Company by encouraging employee ownership of common stock of the Company. The 2018 ESPP provides the opportunity to purchase the Company’s common stock at a 15% discount to the market price through payroll deductions or lump sum cash investments. As of December 31, 2023, the Company had not yet approved any offering under the plan and 1.3 million shares were reserved for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The Company’s loss before income taxes was $30.2 million, $37.2 million, $31.2 million for the years ended December 31, 2023, 2022, and 2021, respectively, and was generated entirely in the United States. The Company did deferred income tax A reconciliation of the statutory United States federal income tax rate to the Company’s effective tax rate is as follows: ​ ​ ​ ​ ​ ​ ​ ​ ​ ​ ​ Tax Year ended December 31, ​ 2023 2022 2021 U.S. federal statutory income tax rate ​ 21.0 % 21.0 % 21.0 % State and local taxes, net of federal benefit 4.2 % (0.9) % 5.5 % Nondeductible expenses 0.5 % (2.3) % 10.6 % Research and development credits (0.3) % — % — % Tax rate change and true-up 0.8 % (1.5) % 0.8 % Net operating loss ​ (0.6) % — ​ — ​ Change in valuation allowance (25.6) % (16.3) % (37.9) % Effective income tax rate — % — % — % ​ ​ The tax effects of temporary differences that gave rise to significant portions of the deferred tax assets were as follows (in thousands): ​ ​ ​ ​ ​ ​ ​ ​ ​ ​ December 31, ​ ​ 2023 ​ 2022 Deferred tax assets: ​ ​ Net operating loss carryforwards ​ $ 82,179 ​ $ 76,013 Research and development credits ​ 2,923 ​ 3,008 Share-based compensation ​ 2,538 ​ 2,273 Accruals ​ 1,161 ​ 1,379 Interest expense ​ 4,451 ​ 3,807 Lease liability ​ 782 ​ 929 Capitalized start-up costs ​ — ​ 215 Capitalized R&amp;D costs ​ ​ 3,790 ​ ​ 2,165 Other temporary differences ​ 1,032 ​ 1,000 Gross deferred tax assets ​ 98,856 ​ 90,789 Less: Valuation allowance ​ (94,473) ​ (86,733) Total deferred tax assets ​ $ 4,383 ​ $ 4,056 ​ ​ ​ ​ ​ ​ ​ Deferred tax liabilities: ​ ​ Capitalized software ​ $ (1,038) ​ $ (894) Right-of-use asset ​ (679) ​ (816) Prepaid commission ​ (2,666) ​ (2,346) Gross deferred tax liabilities ​ (4,383) ​ (4,056) Net deferred taxes ​ $ —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associated with its net operating losses will not be realized in the immediate future. As such, there is a full valuation allowance against the net deferred tax assets as of December 31, 2023 and 2022. The valuation allowance increased by $7.7 million and $6.1 million during the years ended December 31, 2023 and 2022, respectively, due primarily to the generation of net operating losses and the federal tax rate reduction during the periods. The changes in the valuation allowance were as follows (in thousands): ​ ​ ​ ​ ​ ​ ​ ​ ​ ​ Year ended December 31, ​ 2023 2022 Balance at the beginning of the year ​ $ 86,733 ​ $ 80,663 Amounts charged to expense ​ 7,739 ​ 6,070 Balance at the end of the year ​ $ 94,472 ​ $ 86,733 ​ The following table summarizes carryforwards of federal net operating losses and tax credits as of December 31, 2023 (in thousands): ​ ​ ​ ​ ​ ​ ​ ​ ​ ​ Expiration ​ ​ Amount ​ Beginning in Federal net operating losses ​ $ 338,027 2024 State net operating losses ​ $ 217,071 2024 Research and development credits ​ $ 2,923 2024 ​ Under the Tax Reform Act of 1986 (the “Act”),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as defined by the Act, have occurred since inception. The Company will recognize interest and penalties related to uncertain tax positions in income tax expense. As of December 31, 2023,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22 remain subject to examination by the taxing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Abstract]</t>
        </is>
      </c>
      <c r="B3" s="4" t="inlineStr">
        <is>
          <t xml:space="preserve"> </t>
        </is>
      </c>
    </row>
    <row r="4">
      <c r="A4" s="4" t="inlineStr">
        <is>
          <t>Commitments and Contingencies</t>
        </is>
      </c>
      <c r="B4" s="4" t="inlineStr">
        <is>
          <t>18. COMMITMENTS AND CONTINGENCIES Executive Employment Agreements The Company has entered into an employment agreement and offer letters with certain key executives, providing for compensation and severance in certain circumstances, as defined in the agreements. On November 2, 2023, the Company’s board of directors directed the Company to: (A) amend its employment agreement with Keith J. Sullivan, the Company’s President and Chief Executive Officer, to: (i) extend, from 18 months to 24 months, the duration of Mr. Sullivan’s severance benefits if the Company terminates Mr. Sullivan’s employment without cause, or if Mr. Sullivan resigns for good reason, within 12 months of a change in control; and (ii) reflect Mr. Sullivan’s current annual base salary, as approved by the Company’s board of directors via unanimous written consent on February 8, 2023, in lieu of the outdated annual base salary as reflected in such employment agreement prior to such amendment; and (B) take any other actions necessary to effectuate such amendments, which may include an amendment to any ancillary agreements by and between Mr. Sullivan and the Company regarding any such severance benefi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TRIBUTION AGREEMENT WITH TEIJIN PHARMA LIMITE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istribution Agreement with Teijin Pharma Limited</t>
        </is>
      </c>
      <c r="B4" s="4" t="inlineStr">
        <is>
          <t>19 . In October 2017, the Company entered into a distribution agreement with Teijin for the exclusive distribution of its NeuroStar Advanced Therapy System to customers who will treat patients with MDD in Japan. Under the distribution agreement, Teijin is generally restricted from selling competing products in Japan. The distribution agreement provides that the Company will have primary responsibility for obtaining reimbursement approval for use of NeuroStar Advanced Therapy System for the treatment of MDD in Japan, and Teijin will promote the sales of NeuroStar Advanced Therapy System for treatment of MDD in Japan. The Company has agreed to provide sales and technical support training to Teijin for its NeuroStar Advanced Therapy Systems. Teijin is required to purchase minimum dollar values of NeuroStar Advanced Therapy Systems and treatment sessions from the Company. In 2017, under the distribution agreement with Teijin, the Company received an upfront payment of $0.75 million and a milestone payment of $2.0 million following the Japanese Ministry of Health, Labour and Welfare’s, or JMHLW, approval of marketing the NeuroStar Advanced Therapy System for the treatment of MDD in Japan. In the second quarter of 2019, under the distribution agreement with Teijin, the Company earned a second milestone payment of $0.7 million, following Japan’s Central Social Insurance Medical Council (Chuikyo) approval of the recommendation by JMHLW’s expert review panel to provide reimbursement for NeuroStar Advanced Therapy for the treatment of MDD in adults. The reimbursement went into effect on June 1, 2019 and covers patients who are treated in the largest inpatient and outpatient psychiatric facilities in Japan at the rate of JPY12,000 per treatment session. These upfront and subsequent milestone payments have been deferred and are being recognized as revenue over term of the agreement. In May 2019, the Company and Teijin entered into an amendment to the distribution agreement, which among other things finalized transfer prices, forecasting and minimum purchases, and made certain clarifications to the agreement. The distribution agreement is scheduled to expire on March 31, 2027, subject to earlier termination if the Company or Teijin breach the agreement, Teijin fails to maintain distributor-level permits and approvals, Teijin fails to purchase from the Company specified dollar values of its sales forecasts, reimbursement for treatment of MDD using the NeuroStar Advanced Therapy System is not obtained from JMHLW by specified dates or such reimbursement is below specified minimums, Teijin reasonably believes that it is not commercially reasonable to continue distributing the NeuroStar Advanced Therapy System in Japan or bankruptcy related events occur. 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Segment Information</t>
        </is>
      </c>
      <c r="B4" s="4" t="inlineStr">
        <is>
          <t>20.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21. GOVERNMENT ASSISTANCE Employee Retention Credit ​ The Coronavirus Aid, Relief and Economic Security Act provided an Employee Retention Credit (the “ERC”), which was a refundable tax credit related to certain payroll taxes. The Company applied the grant model and determined that the criteria for recognition of the ERC was met during the year ended December 31, 2023 based on the Company’s determination of eligibility and filing of the ERC claim. As of December 31, 2023, the $2.9 million ERC receivable is reported within prepaid expenses and other current assets on the Company’s Balance Sheet. The credit is reported within other income, net in the Company’s Statement of Operation for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22. SUBSEQUENT EVENTS As disclosed in “Note 12. Debt”, the Company was not in compliance with its minimum net product revenue covenant for certain periods, including January 31, 2024 and February 29, 2024 under the Solar Facility. On March 7, 2024, the Company entered into the Solar Sixth Amendment . Under the Solar Sixth Amendment, Solar (i) waived the specified events with respect to the Company’s non-compliance with the required revenue under the net product revenue covenant and (ii) revised the required testing levels of the net product revenue and minimum liquidity covenants for certain future testing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200000</v>
      </c>
      <c r="C8" s="5" t="n">
        <v>200000</v>
      </c>
    </row>
    <row r="9">
      <c r="A9" s="4" t="inlineStr">
        <is>
          <t>Common stock, shares issued</t>
        </is>
      </c>
      <c r="B9" s="5" t="n">
        <v>29092</v>
      </c>
      <c r="C9" s="5" t="n">
        <v>27268</v>
      </c>
    </row>
    <row r="10">
      <c r="A10" s="4" t="inlineStr">
        <is>
          <t>Common stock, shares outstanding</t>
        </is>
      </c>
      <c r="B10" s="5" t="n">
        <v>29092</v>
      </c>
      <c r="C10" s="5" t="n">
        <v>27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row r="5">
      <c r="A5" s="4" t="inlineStr">
        <is>
          <t>Cash and Cash Equivalents</t>
        </is>
      </c>
      <c r="B5" s="4" t="inlineStr">
        <is>
          <t>Cash and Cash Equivalents The Company considers all highly liquid investments purchased with an original maturity of three months or less to be cash equivalents. As of December 31, 2023 and 2022, cash equivalents consisted of money market funds.</t>
        </is>
      </c>
    </row>
    <row r="6">
      <c r="A6" s="4" t="inlineStr">
        <is>
          <t>Concentration of Credit Risk</t>
        </is>
      </c>
      <c r="B6" s="4" t="inlineStr">
        <is>
          <t>Concentrations of Credit Risk The Company’s cash is held on deposit in demand accounts at large financial institutions in amounts in excess of the FDIC insurance coverage limit of $250,000 per depositor, per FDIC-insured bank, per ownership categor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t>
        </is>
      </c>
    </row>
    <row r="7">
      <c r="A7" s="4" t="inlineStr">
        <is>
          <t>Allowance for Credit Losses</t>
        </is>
      </c>
      <c r="B7" s="4" t="inlineStr">
        <is>
          <t xml:space="preserve">Allowance for Credit Losses The Company adopted ASC Topic 326, Financial Instruments-Credit losses on January 1, 2023, see note 6 Accounts Receivable for further discussion. The Company monitors accounts receivable and long-term notes receivable and estimates the allowance for lifetime expected credit losses. Estimates of expected credit losses are based on historical collection experience and other factors, including those related to current market conditions and events. </t>
        </is>
      </c>
    </row>
    <row r="8">
      <c r="A8" s="4" t="inlineStr">
        <is>
          <t>Leases</t>
        </is>
      </c>
      <c r="B8" s="4" t="inlineStr">
        <is>
          <t>Leases The Company accounts for leases in accordance with ASC Topic 842, Leases The Company leases warehouse, office space, a training facility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the rate implicit in the Company’s lease is not readily determinabl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For the years ended December 31, 2023 and 2022 the Company did not recognize any impairment losses. The Company recognized $0.1 million in impairment losses which is included within sales and marketing expense on the Statement of Operations for the year ended December 31, 2021.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t>
        </is>
      </c>
    </row>
    <row r="9">
      <c r="A9" s="4" t="inlineStr">
        <is>
          <t>Inventory</t>
        </is>
      </c>
      <c r="B9" s="4" t="inlineStr">
        <is>
          <t>Inventory Inventory is stated at the lower of cost and net realizable value, with cost being determined on a first in, first out basis. The Company’s inventory is primarily comprised of finished goods and work-in-process. For the year ended December 31, 2023, the Company recorded a $1.9 million inventory impairment within cost of revenue on the Statements of Operations for a specialized component part secured for discontinued NeuroStar Advanced Therapy Systems to which such cost exceeds net realizable value.</t>
        </is>
      </c>
    </row>
    <row r="10">
      <c r="A10" s="4" t="inlineStr">
        <is>
          <t>Property and Equipment and Capitalized Software</t>
        </is>
      </c>
      <c r="B10" s="4" t="inlineStr">
        <is>
          <t>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uto and office equipment,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software development costs are capitalized. The Company uses an estimated useful life of two years for capitalized software and amortizes these costs beginning at the product release.</t>
        </is>
      </c>
    </row>
    <row r="11">
      <c r="A11" s="4" t="inlineStr">
        <is>
          <t>Impairment of Long-Lived Assets</t>
        </is>
      </c>
      <c r="B11" s="4" t="inlineStr">
        <is>
          <t>Impairment of Long-Lived Assets Long-lived assets, such as property and equipment,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has not recorded any impairment of its long-lived assets for the years ended December 31, 2023, 2022 and 2021.</t>
        </is>
      </c>
    </row>
    <row r="12">
      <c r="A12" s="4" t="inlineStr">
        <is>
          <t>Note Receivables</t>
        </is>
      </c>
      <c r="B12" s="4" t="inlineStr">
        <is>
          <t>Notes Receivable Notes receivable are reported on the Company’s Balance Sheet at amortized cost basis. The Company recognizes interest income within other income, net within the Statements of Operations. Notes receivables are periodically reviewed to determine whether a note receivable is impaired, and if so, the amount of the impairment loss to recognize. For the years ended December 31, 2023 and 2022, there were no impairment charges. For the year ended December 31, 2021, the Company recognized $0.1 million in impairment charges which is included within sales and marketing expense on the Statements of Operations.</t>
        </is>
      </c>
    </row>
    <row r="13">
      <c r="A13" s="4" t="inlineStr">
        <is>
          <t>Deferred Debt Issuance Costs</t>
        </is>
      </c>
      <c r="B13" s="4" t="inlineStr">
        <is>
          <t>Deferred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Balance Sheets.</t>
        </is>
      </c>
    </row>
    <row r="14">
      <c r="A14" s="4" t="inlineStr">
        <is>
          <t>Revenue Recognition</t>
        </is>
      </c>
      <c r="B14" s="4" t="inlineStr">
        <is>
          <t>Revenue Recognition ASC Topic 606, Revenue from Contracts with Customers Sales and usage-based taxes are excluded from revenues.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shipped from our premises. (2) NeuroStar Treatment Session (the “Treatment Session”) is a single use consumable that is delivered via an encrypted activation code and is required in order for a clinician to perform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one-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Sales Type Lease The System is typically purchased but the Company does offer certain customers the option to lease instead. The Company accounts for these leases are typically accounted for as a sales-type lease which results in the derecognition of the underlying asset, the recognition of profit or loss on the sale, and the recognition of an investment in sales-type lease. The investment is periodically increased for interest earned and reduced as lease payments are received. Distribution Agreement The Company has an exclusive distribution agreement that began in October 2017 with a foreign entity for a period of 7 ● Exclusive distribution and intellectual property license ● NeuroStar TMS Therapy System ● NeuroStar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in-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s ended December 31, 2023 and 2022 were not materially impacted by any other factors. ​ As of December 31, 2023, the Company expects to recognize approximately the following percentages of deferred revenue by year: ​ ​ ​ ​ ​ ​ Revenue Year: ​ Recognition 2024 85 % 2025 13 % 2026 2 % 2027 — % 2028 — % Total 100 % ​ Revenue recognized for the years ended December 31, 2023 and 2022 that was included in the contract liability balance at the beginning of the year was $2.0 million and $2.5 million, respectively, and primarily represented revenue earned from separately priced extended warranties, rent-to-own revenue, milestone revenue, and clinical training. Customers Significant customers are those which represent more than 10% of the Company’s total revenue. For the years ended December 31, 2023, 2022 and 2021, one customer accounted for 15%, 17% and 20%, respectively, of the Company’s revenue. Accounts receivable outstanding related to the customer was $1.9 million and $5.2 million as of December 31, 2023 and 2022, respectively. Notes receivable outstanding related to the customer was $5.2 million and $0 million as of December 31, 2023 and 2022, respectively. ​ ​ ​ Geographical Information 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3 ​ 2022 ​ ​ ​ ​ ​ % of ​ ​ ​ ​ % of ​ ​ Amount ​ Revenues ​ Amount ​ Revenues ​ ​ (in thousands, except percentages) ​ U.S. $ 69,336 97 % $ 63,406 97 % International ​ 2,012 3 % 1,800 3 % Total revenues ​ $ 71,348 100 % $ 65,206 100 % ​ ​ ​ ​ ​ ​ ​ ​ ​ ​ ​ ​ ​ ​ ​ ​ U.S. Revenues by Product Category ​ ​ Year ended December 31, ​ ​ 2023 ​ 2022 ​ ​ ​ ​ ​ % of ​ ​ ​ % of ​ Amount Revenues Amount Revenues ​ (in thousands, except percentages) ​ NeuroStar Advanced Therapy System ​ $ 16,460 ​ 24 % $ 16,575 ​ 26 % Treatment sessions ​ 50,896 73 % 45,077 71 % Other ​ 1,980 3 % 1,754 3 % Total U.S. revenues ​ $ 69,336 100 % $ 63,406 100 % ​ ​ ​ ​ ​ ​ ​ ​ ​ ​ ​ ​ ​ ​ ​ International Revenues by Product Category ​ ​ Year ended December 31, ​ ​ 2023 ​ 2022 ​ ​ ​ ​ ​ % of ​ ​ ​ ​ % of ​ Amount Revenues Amount Revenues ​ (in thousands, except percentages) ​ NeuroStar Advanced Therapy System ​ $ 629 31 % $ 811 45 % Treatment sessions ​ 754 38 % 354 20 % Other ​ 629 31 % 635 35 % Total International revenues ​ $ 2,012 100 % $ 1,800 100 % ​ ​ ​ ​ ​ ​ ​ ​ ​ ​ ​ ​ ​ ​ ​ Revenues by Geography ​ ​ Year ended December 31, ​ ​ 2022 ​ 2021 ​ ​ ​ ​ ​ % of ​ ​ ​ ​ % of ​ Amount Revenues Amount Revenues ​ ​ (in thousands, except percentages) ​ United States ​ $ 63,406 97 % $ 53,447 97 % International ​ 1,800 3 % 1,865 3 % Total revenues ​ $ 65,206 100 % $ 55,312 100 % ​ ​ ​ ​ ​ ​ ​ ​ ​ ​ ​ ​ ​ ​ ​ U.S. Revenues by Product Category ​ ​ Year ended December 31, ​ ​ 2022 ​ 2021 ​ ​ ​ % of ​ ​ % of ​ ​ Amount ​ Revenues ​ Amount ​ Revenues ​ (in thousands, except percentages) ​ NeuroStar Advanced Therapy System ​ $ 16,575 26 % $ 9,760 18 % Treatment sessions ​ 45,077 71 % 41,933 78 % Other ​ 1,754 3 % 1,754 4 % Total U.S. revenues ​ $ 63,406 100 % $ 53,447 100 % ​ ​ ​ ​ ​ ​ ​ ​ ​ ​ ​ ​ ​ ​ ​ International Revenues by Product Category ​ ​ Year ended December 31, ​ ​ 2022 ​ 2021 ​ ​ ​ ​ ​ % of ​ ​ ​ ​ % of ​ Amount Revenues Amount Revenues ​ ​ (in thousands, except percentages) NeuroStar Advanced Therapy System ​ $ 811 45 % $ 1,108 59 % Treatment sessions ​ 354 20 % 264 14 % Other ​ 635 35 % 493 27 % Total International revenues ​ $ 1,800 100 % $ 1,865 100 % ​ ​ ​ ​ ​ ​</t>
        </is>
      </c>
    </row>
    <row r="15">
      <c r="A15" s="4" t="inlineStr">
        <is>
          <t>Research and Development Expenses</t>
        </is>
      </c>
      <c r="B15" s="4" t="inlineStr">
        <is>
          <t>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t>
        </is>
      </c>
    </row>
    <row r="16">
      <c r="A16" s="4" t="inlineStr">
        <is>
          <t>Share-based Compensation</t>
        </is>
      </c>
      <c r="B16" s="4" t="inlineStr">
        <is>
          <t>Share-based Compensation The Company recognizes the grant-date fair value of share-based awards issued as compensation as expense on a straight-line basis over the requisite service period, which is generally the vesting period of the award. The fair value of restricted stock units is estimated at the time of grant, based on the grant date fair value of the Company’s common stock. The fair value of performance restricted stock units (“PRSUs”) is estimated at the time of grant and is determined using a risk neutral Monte Carlo simulation valuation model, which requires the use of inputs and assumptions such as the fair value of the underlying common stock, risk free interest rate, and expected volatility. The PRSUs generally vest based on appreciation of the Company’s common stock to a certain price as determined by the Company’s board of directors measured using a trailing 30-day “volume-weighted” average price of a share of the Company’s common stock. 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Statements of Operations. The Company does not anticipate significant changes in the amount of unrecognized income tax benefits over the next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ummary of Percentages of Deferred Revenue by Year</t>
        </is>
      </c>
      <c r="B3" s="4" t="inlineStr">
        <is>
          <t>​ ​ ​ ​ ​ ​ Revenue Year: ​ Recognition 2024 85 % 2025 13 % 2026 2 % 2027 — % 2028 — % Total 100 %</t>
        </is>
      </c>
    </row>
    <row r="4">
      <c r="A4" s="4" t="inlineStr">
        <is>
          <t>Summary of Revenue Generated in Geographic Regions for Years Indicated</t>
        </is>
      </c>
      <c r="B4" s="4" t="inlineStr">
        <is>
          <t>The following geographic data includes revenue generated from the Company’s third-party distributors. The Company’s revenue was generated in the following geographic regions and by product line for the periods indicated (in thousands): ​ ​ ​ ​ ​ ​ ​ ​ ​ ​ ​ ​ ​ ​ ​ Revenues by Geography ​ ​ Year ended December 31, ​ ​ 2023 ​ 2022 ​ ​ ​ ​ ​ % of ​ ​ ​ ​ % of ​ ​ Amount ​ Revenues ​ Amount ​ Revenues ​ ​ (in thousands, except percentages) ​ U.S. $ 69,336 97 % $ 63,406 97 % International ​ 2,012 3 % 1,800 3 % Total revenues ​ $ 71,348 100 % $ 65,206 100 % ​ ​ ​ ​ ​ ​ ​ ​ ​ ​ ​ ​ ​ ​ ​ Revenues by Geography ​ ​ Year ended December 31, ​ ​ 2022 ​ 2021 ​ ​ ​ ​ ​ % of ​ ​ ​ ​ % of ​ Amount Revenues Amount Revenues ​ ​ (in thousands, except percentages) ​ United States ​ $ 63,406 97 % $ 53,447 97 % International ​ 1,800 3 % 1,865 3 % Total revenues ​ $ 65,206 100 % $ 55,312 100 % ​ ​ ​ ​ ​ ​ ​ ​ ​ ​ ​ ​ ​ ​ ​ U.S. Revenues by Product Category ​ ​ Year ended December 31, ​ ​ 2022 ​ 2021 ​ ​ ​ % of ​ ​ % of ​ ​ Amount ​ Revenues ​ Amount ​ Revenues ​ (in thousands, except percentages) ​ NeuroStar Advanced Therapy System ​ $ 16,575 26 % $ 9,760 18 % Treatment sessions ​ 45,077 71 % 41,933 78 % Other ​ 1,754 3 % 1,754 4 % Total U.S. revenues ​ $ 63,406 100 % $ 53,447 100 %</t>
        </is>
      </c>
    </row>
    <row r="5">
      <c r="A5" s="4" t="inlineStr">
        <is>
          <t>U.S.</t>
        </is>
      </c>
      <c r="B5" s="4" t="inlineStr">
        <is>
          <t xml:space="preserve"> </t>
        </is>
      </c>
    </row>
    <row r="6">
      <c r="A6" s="4" t="inlineStr">
        <is>
          <t>Summary of Revenue Generated in Product Category for Years Indicated</t>
        </is>
      </c>
      <c r="B6" s="4" t="inlineStr">
        <is>
          <t>​ ​ ​ ​ ​ ​ ​ ​ ​ ​ ​ ​ ​ ​ ​ U.S. Revenues by Product Category ​ ​ Year ended December 31, ​ ​ 2023 ​ 2022 ​ ​ ​ ​ ​ % of ​ ​ ​ % of ​ Amount Revenues Amount Revenues ​ (in thousands, except percentages) ​ NeuroStar Advanced Therapy System ​ $ 16,460 ​ 24 % $ 16,575 ​ 26 % Treatment sessions ​ 50,896 73 % 45,077 71 % Other ​ 1,980 3 % 1,754 3 % Total U.S. revenues ​ $ 69,336 100 % $ 63,406 100 % ​</t>
        </is>
      </c>
    </row>
    <row r="7">
      <c r="A7" s="4" t="inlineStr">
        <is>
          <t>International</t>
        </is>
      </c>
      <c r="B7" s="4" t="inlineStr">
        <is>
          <t xml:space="preserve"> </t>
        </is>
      </c>
    </row>
    <row r="8">
      <c r="A8" s="4" t="inlineStr">
        <is>
          <t>Summary of Revenue Generated in Product Category for Years Indicated</t>
        </is>
      </c>
      <c r="B8" s="4" t="inlineStr">
        <is>
          <t>​ ​ ​ ​ ​ ​ ​ ​ ​ ​ ​ ​ ​ ​ ​ International Revenues by Product Category ​ ​ Year ended December 31, ​ ​ 2023 ​ 2022 ​ ​ ​ ​ ​ % of ​ ​ ​ ​ % of ​ Amount Revenues Amount Revenues ​ (in thousands, except percentages) ​ NeuroStar Advanced Therapy System ​ $ 629 31 % $ 811 45 % Treatment sessions ​ 754 38 % 354 20 % Other ​ 629 31 % 635 35 % Total International revenues ​ $ 2,012 100 % $ 1,800 100 % ​ ​ ​ ​ ​ ​ ​ ​ ​ ​ ​ ​ ​ ​ ​ International Revenues by Product Category ​ ​ Year ended December 31, ​ ​ 2022 ​ 2021 ​ ​ ​ ​ ​ % of ​ ​ ​ ​ % of ​ Amount Revenues Amount Revenues ​ ​ (in thousands, except percentages) NeuroStar Advanced Therapy System ​ $ 811 45 % $ 1,108 59 % Treatment sessions ​ 354 20 % 264 14 % Other ​ 635 35 % 493 27 % Total International revenues ​ $ 1,800 100 % $ 1,865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Fair Values of Financial Instruments</t>
        </is>
      </c>
      <c r="B4" s="4" t="inlineStr">
        <is>
          <t>The following tables set forth the carrying amounts and fair values of the Company’s financial instruments as December 31, 2023 and 2022 (in thousands): ​ ​ ​ ​ ​ ​ ​ ​ ​ ​ ​ ​ ​ ​ ​ ​ ​ ​ December 31, 2023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27,507 ​ $ 27,507 ​ $ 27,507 ​ $ — ​ $ — ​ ​ ​ ​ ​ ​ ​ ​ ​ ​ ​ ​ ​ ​ ​ ​ ​ ​ December 31, 2022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68,002 ​ $ 68,002 ​ $ 68,00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Composition of Accounts Receivable, Net</t>
        </is>
      </c>
      <c r="B4" s="4" t="inlineStr">
        <is>
          <t>The following table presents the composition of accounts receivable, net as of December 31, 2023 and 2022 (in thousands): ​ ​ ​ ​ ​ ​ ​ ​ ​ ​ ​ December 31, ​ ​ 2023 2022 Gross accounts receivable - trade ​ $ 16,577 ​ $ 15,239 Less: Allowances for credit losses ​ (795) ​ (1,648) Accounts receivable, net ​ $ 15,782 ​ $ 13,591</t>
        </is>
      </c>
    </row>
    <row r="5">
      <c r="A5" s="4" t="inlineStr">
        <is>
          <t>Allowance for Doubtful Accounts</t>
        </is>
      </c>
      <c r="B5" s="4" t="inlineStr">
        <is>
          <t>​ The following table presents a rollforward of the allowance for credit losses (in thousands): ​ ​ ​ ​ ​ ​ ​ ​ ​ ​ ​ ​ ​ ​ Balance at ​ Bad Debt ​ Write-offs of ​ Balance at ​ ​ Beginning of ​ Expense ​ Uncollectible ​ End of ​ Period Recognized Balances Period Year ended December 31, 2021 ​ $ (1,012) (763) 313 ​ $ (1,462) Year ended December 31, 2022 ​ $ (1,462) (341) 155 ​ $ (1,648) Year ended December 31, 2023 ​ $ (1,648) (390) 1,243 ​ $ (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12 Months Ended</t>
        </is>
      </c>
    </row>
    <row r="2">
      <c r="B2" s="2" t="inlineStr">
        <is>
          <t>Dec. 31, 2023</t>
        </is>
      </c>
    </row>
    <row r="3">
      <c r="A3" s="3" t="inlineStr">
        <is>
          <t>Property Plant And Equipment Abstract [Abstract]</t>
        </is>
      </c>
      <c r="B3" s="4" t="inlineStr">
        <is>
          <t xml:space="preserve"> </t>
        </is>
      </c>
    </row>
    <row r="4">
      <c r="A4" s="4" t="inlineStr">
        <is>
          <t>Summary of Composition of Property and Equipment, Net</t>
        </is>
      </c>
      <c r="B4" s="4" t="inlineStr">
        <is>
          <t>The following table presents the composition of property and equipment, net as of December 31, 2023 and 2022 (in thousands): ​ ​ ​ ​ ​ ​ ​ ​ ​ ​ December 31, ​ ​ 2023 2022 Laboratory equipment ​ $ 702 ​ $ 462 Office equipment ​ 495 ​ 508 Auto ​ ​ 23 ​ ​ — Computer equipment and software ​ 1,082 ​ 1,758 Manufacturing equipment ​ 551 ​ 343 Leasehold improvements ​ 1,436 ​ 1,435 Rental equipment ​ 542 ​ 542 Property and equipment, gross ​ 4,831 ​ 5,048 Less: Accumulated depreciation ​ (2,822) ​ (3,057) Property and equipment, net ​ $ 2,009 ​ $ 1,9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as Lessee Related to Leases</t>
        </is>
      </c>
      <c r="B4" s="4" t="inlineStr">
        <is>
          <t>The following table presents the supplemental cash flow information as a lessee related to leases for the years ended December 31, 2023 and 2022 (in thousands): ​ ​ ​ ​ ​ ​ ​ ​ ​ ​ Year ended Year ended ​ ​ December 31, 2023 ​ December 31, 2022 Cash paid for amounts included in the measurement of lease liabilities: ​ ​ ​ ​ Operating cash flows from operating leases ​ $ 1,077 ​ $ 892 Right-of-use assets obtained in exchange for lease obligations: ​ ​ ​ ​ ​ ​ Operating leases ​ $ — ​ $ —</t>
        </is>
      </c>
    </row>
    <row r="5">
      <c r="A5" s="4" t="inlineStr">
        <is>
          <t>Schedule of Future Payments of Operating Lease Liabilities</t>
        </is>
      </c>
      <c r="B5" s="4" t="inlineStr">
        <is>
          <t>The following table sets forth by year the required future payments of operating lease liabilities as of December 31, 2023 (in thousands): ​ ​ ​ ​ ​ ​ ​ Year ended ​ ​ ​ December 31, 2023 ​ 2024 ​ $ 876 ​ 2025 ​ ​ 898 ​ 2026 ​ 921 ​ 2027 ​ 882 ​ 2028 ​ 116 ​ Total lease payments ​ 3,693 ​ Less imputed interest ​ (503) ​ Present value of operating lease liabilities ​ $ 3,190 ​</t>
        </is>
      </c>
    </row>
    <row r="6">
      <c r="A6" s="4" t="inlineStr">
        <is>
          <t>Schedule of Profit Recognized on Sales-type Leases</t>
        </is>
      </c>
      <c r="B6" s="4" t="inlineStr">
        <is>
          <t>The following table sets forth the profit recognized on sales-type leases (in thousands): ​ ​ ​ ​ ​ ​ ​ ​ ​ ​ Year ended December 31, ​ ​ 2023 ​ 2022 Profit recognized at commencement, net ​ $ 129 ​ $ 478 Interest income ​ — ​ — Total sales-type lease income ​ $ 129 ​ $ 478</t>
        </is>
      </c>
    </row>
    <row r="7">
      <c r="A7" s="4" t="inlineStr">
        <is>
          <t>Schedule of Maturity Analysis of Undiscounted Lease Receivables Related to Sales-type Leases</t>
        </is>
      </c>
      <c r="B7" s="4" t="inlineStr">
        <is>
          <t>The following table sets forth a maturity analysis of the undiscounted lease receivables related to sales-type leases as of December 31, 2023 (in thousands): ​ ​ ​ ​ ​ ​ ​ December 31, ​ ​ ​ 2023 ​ 2024 ​ $ 915 ​ 2025 ​ ​ 442 ​ 2026 ​ 118 ​ 2027 ​ 91 ​ Total sales-type lease receivables ​ $ 1,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3</t>
        </is>
      </c>
    </row>
    <row r="3">
      <c r="A3" s="3" t="inlineStr">
        <is>
          <t>Payable And Accruals [Abstract]</t>
        </is>
      </c>
      <c r="B3" s="4" t="inlineStr">
        <is>
          <t xml:space="preserve"> </t>
        </is>
      </c>
    </row>
    <row r="4">
      <c r="A4" s="4" t="inlineStr">
        <is>
          <t>Summary of Composition of Accrued Expenses</t>
        </is>
      </c>
      <c r="B4" s="4" t="inlineStr">
        <is>
          <t>The following table presents the composition of accrued expenses as of December 31, 2023 and 2022 (in thousands): ​ ​ ​ ​ ​ ​ ​ ​ ​ ​ ​ December 31, December 31, ​ ​ 2023 ​ 2022 Compensation and related benefits ​ $ 8,003 ​ $ 11,201 Consulting and professional fees ​ 488 ​ 761 Research and development expenses ​ 260 ​ 678 Sales and marketing expenses ​ ​ 1,760 ​ ​ 410 Warranty ​ 213 ​ 328 Sales and other taxes payable ​ 818 ​ 659 Other ​ 1,053 ​ 800 Accrued expenses ​ $ 12,595 ​ $ 14,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sition of Debt</t>
        </is>
      </c>
      <c r="B4" s="4" t="inlineStr">
        <is>
          <t>​ ​ ​ ​ ​ ​ ​ ​ ​ ​ ​ December 31, ​ December 31, ​ ​ 2023 2022 ​ Outstanding principal ​ $ 60,000 ​ $ 35,000 ​ Accrued final payment fees ​ 1,856 ​ 1,925 ​ Less debt discounts ​ (2,573) ​ (971) ​ Total debt, net ​ 59,283 ​ 35,954 ​ Less current portion ​ — ​ (13,125) ​ Long-term debt, net ​ $ 59,283 ​ $ 22,829 ​</t>
        </is>
      </c>
    </row>
    <row r="5">
      <c r="A5" s="4" t="inlineStr">
        <is>
          <t>Summary of Future Principal Payments</t>
        </is>
      </c>
      <c r="B5" s="4" t="inlineStr">
        <is>
          <t>​ ​ ​ ​ ​ ​ Principal Year: ​ Payments 2024 ​ $ — 2025 ​ — 2026 ​ 22,500 2027 ​ 30,000 2028 ​ 7,500 Total principal payments ​ $ 6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Issued and Reserved for Issuance</t>
        </is>
      </c>
      <c r="B4" s="4" t="inlineStr">
        <is>
          <t>The following table summarizes the total number of shares of the Company’s common stock issued and reserved for issuance as of December 31, 2023 and 2022 (in thousands): ​ ​ ​ ​ ​ ​ ​ ​ December 31, 2023 December 31, 2022 ​ Shares of common stock issued 29,092 27,268 ​ Shares of common stock reserved for issuance for: ​ Common stock warrants outstanding 41 61 ​ Stock options outstanding 1,270 1,301 ​ Restricted stock units outstanding 3,360 3,901 ​ Shares available for grant under stock incentive plans 978 1,140 ​ Shares available for sale under employee stock purchase plan 1,335 1,063 ​ Total shares of common stock issued and reserved for issuance 36,076 34,734 ​</t>
        </is>
      </c>
    </row>
    <row r="5">
      <c r="A5" s="4" t="inlineStr">
        <is>
          <t>Summary of Outstanding Warrants</t>
        </is>
      </c>
      <c r="B5" s="4" t="inlineStr">
        <is>
          <t>The following table summarizes the Company’s outstanding common stock warrants as of December 31, 2023 and 2022 (in thousands): ​ ​ ​ ​ ​ ​ ​ December 31, 2023 ​ Warrants ​ Outstanding ​ ​ ​ ​ ​ (in thousands) ​ Exercise Price ​ Expiration Date 20 ​ $ 9.73 Mar-2024 21 ​ $ 9.73 Dec-2024 41 ​ ​ ​ ​ ​ ​ ​ ​ ​ ​ ​ ​ ​ ​ December 31, 2022 ​ Warrants ​ Outstanding ​ ​ ​ ​ ​ (in thousands) ​ Exercise Price ​ Expiration Date 20 ​ $ 9.73 Aug-2023 20 ​ $ 9.73 Mar-2024 21 ​ $ 9.73 Dec-2024 6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Potentially Dilutive Securities Outstanding Excluded from Diluted Loss Per Share Calculation</t>
        </is>
      </c>
      <c r="B4" s="4" t="inlineStr">
        <is>
          <t>The following potentially dilutive securities outstanding as of December 31, 2023, 2022 and 2021 have been excluded from the denominator of the diluted loss per share of common stock outstanding calculation (in thousands): ​ ​ ​ ​ ​ ​ ​ ​ ​ ​ December 31, ​ ​ 2023 2022 2021 Stock options ​ 1,270 ​ 1,301 ​ 1,499 Non-vested PRSUs ​ 395 395 395 Non-vested restricted stock units ​ 2,965 3,506 1,729 Common stock warrants ​ 41 61 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Statements of Operations</t>
        </is>
      </c>
      <c r="B3" s="4" t="inlineStr">
        <is>
          <t xml:space="preserve"> </t>
        </is>
      </c>
      <c r="C3" s="4" t="inlineStr">
        <is>
          <t xml:space="preserve"> </t>
        </is>
      </c>
      <c r="D3" s="4" t="inlineStr">
        <is>
          <t xml:space="preserve"> </t>
        </is>
      </c>
    </row>
    <row r="4">
      <c r="A4" s="4" t="inlineStr">
        <is>
          <t>Revenues</t>
        </is>
      </c>
      <c r="B4" s="7" t="n">
        <v>71348</v>
      </c>
      <c r="C4" s="7" t="n">
        <v>65206</v>
      </c>
      <c r="D4" s="7" t="n">
        <v>55312</v>
      </c>
    </row>
    <row r="5">
      <c r="A5" s="4" t="inlineStr">
        <is>
          <t>Cost of revenues</t>
        </is>
      </c>
      <c r="B5" s="5" t="n">
        <v>19643</v>
      </c>
      <c r="C5" s="5" t="n">
        <v>15483</v>
      </c>
      <c r="D5" s="5" t="n">
        <v>11653</v>
      </c>
    </row>
    <row r="6">
      <c r="A6" s="4" t="inlineStr">
        <is>
          <t>Gross profit</t>
        </is>
      </c>
      <c r="B6" s="5" t="n">
        <v>51705</v>
      </c>
      <c r="C6" s="5" t="n">
        <v>49723</v>
      </c>
      <c r="D6" s="5" t="n">
        <v>4365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47318</v>
      </c>
      <c r="C8" s="5" t="n">
        <v>49982</v>
      </c>
      <c r="D8" s="5" t="n">
        <v>37746</v>
      </c>
    </row>
    <row r="9">
      <c r="A9" s="4" t="inlineStr">
        <is>
          <t>General and administrative</t>
        </is>
      </c>
      <c r="B9" s="5" t="n">
        <v>25426</v>
      </c>
      <c r="C9" s="5" t="n">
        <v>25516</v>
      </c>
      <c r="D9" s="5" t="n">
        <v>25554</v>
      </c>
    </row>
    <row r="10">
      <c r="A10" s="4" t="inlineStr">
        <is>
          <t>Research and development</t>
        </is>
      </c>
      <c r="B10" s="5" t="n">
        <v>9515</v>
      </c>
      <c r="C10" s="5" t="n">
        <v>9336</v>
      </c>
      <c r="D10" s="5" t="n">
        <v>7923</v>
      </c>
    </row>
    <row r="11">
      <c r="A11" s="4" t="inlineStr">
        <is>
          <t>Total operating expenses</t>
        </is>
      </c>
      <c r="B11" s="5" t="n">
        <v>82259</v>
      </c>
      <c r="C11" s="5" t="n">
        <v>84834</v>
      </c>
      <c r="D11" s="5" t="n">
        <v>71223</v>
      </c>
    </row>
    <row r="12">
      <c r="A12" s="4" t="inlineStr">
        <is>
          <t>Loss from operations</t>
        </is>
      </c>
      <c r="B12" s="5" t="n">
        <v>-30554</v>
      </c>
      <c r="C12" s="5" t="n">
        <v>-35111</v>
      </c>
      <c r="D12" s="5" t="n">
        <v>-27564</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5" t="n">
        <v>5424</v>
      </c>
      <c r="C14" s="5" t="n">
        <v>4251</v>
      </c>
      <c r="D14" s="5" t="n">
        <v>4019</v>
      </c>
    </row>
    <row r="15">
      <c r="A15" s="4" t="inlineStr">
        <is>
          <t>Other income, net</t>
        </is>
      </c>
      <c r="B15" s="5" t="n">
        <v>-5789</v>
      </c>
      <c r="C15" s="5" t="n">
        <v>-2203</v>
      </c>
      <c r="D15" s="5" t="n">
        <v>-390</v>
      </c>
    </row>
    <row r="16">
      <c r="A16" s="4" t="inlineStr">
        <is>
          <t>Net loss</t>
        </is>
      </c>
      <c r="B16" s="7" t="n">
        <v>-30189</v>
      </c>
      <c r="C16" s="7" t="n">
        <v>-37159</v>
      </c>
      <c r="D16" s="7" t="n">
        <v>-31193</v>
      </c>
    </row>
    <row r="17">
      <c r="A17" s="4" t="inlineStr">
        <is>
          <t>Net loss per share of common stock outstanding, basic</t>
        </is>
      </c>
      <c r="B17" s="8" t="n">
        <v>-1.05</v>
      </c>
      <c r="C17" s="8" t="n">
        <v>-1.38</v>
      </c>
      <c r="D17" s="8" t="n">
        <v>-1.22</v>
      </c>
    </row>
    <row r="18">
      <c r="A18" s="4" t="inlineStr">
        <is>
          <t>Net loss per share of common stock outstanding, diluted</t>
        </is>
      </c>
      <c r="B18" s="8" t="n">
        <v>-1.05</v>
      </c>
      <c r="C18" s="8" t="n">
        <v>-1.38</v>
      </c>
      <c r="D18" s="8" t="n">
        <v>-1.22</v>
      </c>
    </row>
    <row r="19">
      <c r="A19" s="4" t="inlineStr">
        <is>
          <t>Weighted-average common shares outstanding, basic</t>
        </is>
      </c>
      <c r="B19" s="5" t="n">
        <v>28658</v>
      </c>
      <c r="C19" s="5" t="n">
        <v>26900</v>
      </c>
      <c r="D19" s="5" t="n">
        <v>25479</v>
      </c>
    </row>
    <row r="20">
      <c r="A20" s="4" t="inlineStr">
        <is>
          <t>Weighted-average common shares outstanding, diluted</t>
        </is>
      </c>
      <c r="B20" s="5" t="n">
        <v>28658</v>
      </c>
      <c r="C20" s="5" t="n">
        <v>26900</v>
      </c>
      <c r="D20" s="5" t="n">
        <v>254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ummary of Share-Based Compensation Expense</t>
        </is>
      </c>
      <c r="B4" s="4" t="inlineStr">
        <is>
          <t>The amount of share-based compensation expense recognized by the Company by location in its Statements of Operations for the years ended December 31, 2023, 2022 and 2021 is as follows (in thousands): ​ ​ ​ ​ ​ ​ ​ ​ ​ ​ ​ ​ ​ ​ ​ ​ ​ Years ended December 31, ​ ​ ​ ​ 2023 ​ 2022 ​ 2021 Cost of revenues ​ ​ ​ $ 140 ​ $ 130 ​ $ 79 Sales and marketing ​ ​ ​ 2,330 ​ 4,286 ​ 2,096 General and administrative ​ ​ ​ 4,172 ​ 3,868 ​ 5,496 Research and development ​ ​ ​ 677 ​ 462 ​ 198 Total ​ ​ ​ $ 7,319 ​ $ 8,746 ​ $ 7,869</t>
        </is>
      </c>
    </row>
    <row r="5">
      <c r="A5" s="4" t="inlineStr">
        <is>
          <t>Summary of Stock Option Activity</t>
        </is>
      </c>
      <c r="B5" s="4" t="inlineStr">
        <is>
          <t>The following table summarizes the Company’s stock option activity for the years ended December 31, 2023, 2022 and 2021: ​ ​ ​ ​ ​ ​ ​ ​ ​ ​ ​ ​ ​ ​ Weighted- Aggregate ​ ​ Number of ​ Weighted- ​ average ​ average ​ ​ Shares under ​ average ​ Remaining ​ Intrinsic ​ ​ Option ​ Exercise Price ​ Contractual ​ Value ​ ​ (in thousands) ​ per Option ​ Life (in years) ​ (in thousands) Outstanding at December 31, 2020 2,365 ​ $ 4.62 ​ Granted — ​ $ — ​ Exercised (698) ​ $ 4.01 ​ Forfeited (168) ​ $ 14.32 ​ Outstanding at December 31, 2021 1,499 ​ $ 4.01 ​ Granted — ​ $ — ​ Exercised (168) ​ $ 1.77 ​ Forfeited (30) ​ $ 13.81 ​ Outstanding at December 31, 2022 1,301 ​ $ 4.07 ​ ​ ​ Granted — ​ $ — ​ Exercised (1) ​ $ 1.63 ​ ​ Forfeited (30) ​ $ 11.67 ​ Outstanding at December 31, 2023 1,270 ​ $ 3.90 6.0 $ 862 Exercisable at December 31, 2023 1,123 ​ $ 4.15 6.0 $ 728 Vested and expected to vest at December 31, 2023 1,270 ​ $ 3.90 6.0 $ 862</t>
        </is>
      </c>
    </row>
    <row r="6">
      <c r="A6" s="4" t="inlineStr">
        <is>
          <t>Summary of Restricted Stock Units and Performance Restricted Stock Units Activity</t>
        </is>
      </c>
      <c r="B6" s="4" t="inlineStr">
        <is>
          <t>The following table summarizes the Company’s restricted stock unit and performance restricted stock unit activity for the years ended December 31, 2023, 2022 and 2021: ​ ​ ​ ​ ​ ​ ​ ​ ​ ​ ​ ​ ​ Non-vested ​ Weighted- Non-vested ​ Weighted- ​ ​ Restricted ​ ​ average ​ PRSUs ​ ​ average ​ ​ Stock Units ​ ​ Grant-date ​ ​ ​ ​ Grant-date ​ ​ (in thousands) ​ ​ Fair Value ​ (in thousands) ​ ​ Fair Value Non-vested at December 31, 2020 1,860 ​ $ 3.58 500 ​ $ 1.71 Granted 1,008 ​ $ 11.51 145 ​ $ 15.59 Vested (780) ​ $ 3.63 (250) ​ $ 1.77 Forfeited ​ (359) ​ $ 7.86 ​ — ​ $ — Non-vested at December 31, 2021 1,729 ​ $ 7.29 395 ​ $ 6.77 Granted 2,902 ​ $ 3.36 — ​ $ — Vested (705) ​ $ 7.32 — ​ $ — Forfeited (420) ​ $ 5.35 — ​ $ — Non-vested at December 31, 2022 ​ 3,506 ​ $ 4.29 395 ​ $ 6.77 Granted 1,674 ​ $ 4.68 — ​ $ — Vested (1,823) ​ $ 4.32 — ​ $ — Forfeited (392) ​ $ 5.50 — ​ $ — Non-vested at December 31, 2023 2,965 ​ $ 4.37 395 ​ $ 6.77</t>
        </is>
      </c>
    </row>
    <row r="7">
      <c r="A7" s="4" t="inlineStr">
        <is>
          <t>Summary of Inputs and Assumptions in the Monte Carlo Simulation Valuation Model</t>
        </is>
      </c>
      <c r="B7" s="4" t="inlineStr">
        <is>
          <t>​ ​ ​ ​ ​ ​ ​ ​ ​ ​ ​ ​ 2021 Closing price of common stock ​ ​ ​ $ 15.92 ​ Risk-free interest rate ​ ​ ​ 1.15 % Expected volatility ​ ​ ​ 99.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Statutory Federal Income Tax Rate</t>
        </is>
      </c>
      <c r="B4" s="4" t="inlineStr">
        <is>
          <t>A reconciliation of the statutory United States federal income tax rate to the Company’s effective tax rate is as follows: ​ ​ ​ ​ ​ ​ ​ ​ ​ ​ ​ Tax Year ended December 31, ​ 2023 2022 2021 U.S. federal statutory income tax rate ​ 21.0 % 21.0 % 21.0 % State and local taxes, net of federal benefit 4.2 % (0.9) % 5.5 % Nondeductible expenses 0.5 % (2.3) % 10.6 % Research and development credits (0.3) % — % — % Tax rate change and true-up 0.8 % (1.5) % 0.8 % Net operating loss ​ (0.6) % — ​ — ​ Change in valuation allowance (25.6) % (16.3) % (37.9) % Effective income tax rate — % — % — %</t>
        </is>
      </c>
    </row>
    <row r="5">
      <c r="A5" s="4" t="inlineStr">
        <is>
          <t>Schedule of Deferred Tax Assets</t>
        </is>
      </c>
      <c r="B5" s="4" t="inlineStr">
        <is>
          <t>The tax effects of temporary differences that gave rise to significant portions of the deferred tax assets were as follows (in thousands): ​ ​ ​ ​ ​ ​ ​ ​ ​ ​ December 31, ​ ​ 2023 ​ 2022 Deferred tax assets: ​ ​ Net operating loss carryforwards ​ $ 82,179 ​ $ 76,013 Research and development credits ​ 2,923 ​ 3,008 Share-based compensation ​ 2,538 ​ 2,273 Accruals ​ 1,161 ​ 1,379 Interest expense ​ 4,451 ​ 3,807 Lease liability ​ 782 ​ 929 Capitalized start-up costs ​ — ​ 215 Capitalized R&amp;D costs ​ ​ 3,790 ​ ​ 2,165 Other temporary differences ​ 1,032 ​ 1,000 Gross deferred tax assets ​ 98,856 ​ 90,789 Less: Valuation allowance ​ (94,473) ​ (86,733) Total deferred tax assets ​ $ 4,383 ​ $ 4,056 ​ ​ ​ ​ ​ ​ ​ Deferred tax liabilities: ​ ​ Capitalized software ​ $ (1,038) ​ $ (894) Right-of-use asset ​ (679) ​ (816) Prepaid commission ​ (2,666) ​ (2,346) Gross deferred tax liabilities ​ (4,383) ​ (4,056) Net deferred taxes ​ $ — ​ $ —</t>
        </is>
      </c>
    </row>
    <row r="6">
      <c r="A6" s="4" t="inlineStr">
        <is>
          <t>Summary of Changes in Valuation Allowance</t>
        </is>
      </c>
      <c r="B6" s="4" t="inlineStr">
        <is>
          <t>​ ​ ​ ​ ​ ​ ​ ​ ​ ​ Year ended December 31, ​ 2023 2022 Balance at the beginning of the year ​ $ 86,733 ​ $ 80,663 Amounts charged to expense ​ 7,739 ​ 6,070 Balance at the end of the year ​ $ 94,472 ​ $ 86,733</t>
        </is>
      </c>
    </row>
    <row r="7">
      <c r="A7" s="4" t="inlineStr">
        <is>
          <t>Summary of Net Operating Loss Carryforwards and Tax Credits</t>
        </is>
      </c>
      <c r="B7" s="4" t="inlineStr">
        <is>
          <t>The following table summarizes carryforwards of federal net operating losses and tax credits as of December 31, 2023 (in thousands): ​ ​ ​ ​ ​ ​ ​ ​ ​ ​ Expiration ​ ​ Amount ​ Beginning in Federal net operating losses ​ $ 338,027 2024 State net operating losses ​ $ 217,071 2024 Research and development credits ​ $ 2,923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SCRIPTION OF BUSINESS [Line Items]</t>
        </is>
      </c>
      <c r="B3" s="4" t="inlineStr">
        <is>
          <t xml:space="preserve"> </t>
        </is>
      </c>
      <c r="C3" s="4" t="inlineStr">
        <is>
          <t xml:space="preserve"> </t>
        </is>
      </c>
      <c r="D3" s="4" t="inlineStr">
        <is>
          <t xml:space="preserve"> </t>
        </is>
      </c>
    </row>
    <row r="4">
      <c r="A4" s="4" t="inlineStr">
        <is>
          <t>Cash and cash equivalents</t>
        </is>
      </c>
      <c r="B4" s="7" t="n">
        <v>59677</v>
      </c>
      <c r="C4" s="7" t="n">
        <v>70340</v>
      </c>
      <c r="D4" s="4" t="inlineStr">
        <is>
          <t xml:space="preserve"> </t>
        </is>
      </c>
    </row>
    <row r="5">
      <c r="A5" s="4" t="inlineStr">
        <is>
          <t>Accumulated deficit</t>
        </is>
      </c>
      <c r="B5" s="5" t="n">
        <v>376081</v>
      </c>
      <c r="C5" s="5" t="n">
        <v>345892</v>
      </c>
      <c r="D5" s="4" t="inlineStr">
        <is>
          <t xml:space="preserve"> </t>
        </is>
      </c>
    </row>
    <row r="6">
      <c r="A6" s="4" t="inlineStr">
        <is>
          <t>Cash flows from operating activities</t>
        </is>
      </c>
      <c r="B6" s="5" t="n">
        <v>32038</v>
      </c>
      <c r="C6" s="7" t="n">
        <v>30739</v>
      </c>
      <c r="D6" s="7" t="n">
        <v>27983</v>
      </c>
    </row>
    <row r="7">
      <c r="A7" s="4" t="inlineStr">
        <is>
          <t>$60.0 Million Credit Facility | Oxford Finance LLC</t>
        </is>
      </c>
      <c r="B7" s="4" t="inlineStr">
        <is>
          <t xml:space="preserve"> </t>
        </is>
      </c>
      <c r="C7" s="4" t="inlineStr">
        <is>
          <t xml:space="preserve"> </t>
        </is>
      </c>
      <c r="D7" s="4" t="inlineStr">
        <is>
          <t xml:space="preserve"> </t>
        </is>
      </c>
    </row>
    <row r="8">
      <c r="A8" s="3" t="inlineStr">
        <is>
          <t>DESCRIPTION OF BUSINESS [Line Items]</t>
        </is>
      </c>
      <c r="B8" s="4" t="inlineStr">
        <is>
          <t xml:space="preserve"> </t>
        </is>
      </c>
      <c r="C8" s="4" t="inlineStr">
        <is>
          <t xml:space="preserve"> </t>
        </is>
      </c>
      <c r="D8" s="4" t="inlineStr">
        <is>
          <t xml:space="preserve"> </t>
        </is>
      </c>
    </row>
    <row r="9">
      <c r="A9" s="4" t="inlineStr">
        <is>
          <t>Borrowings outstanding under credit facility</t>
        </is>
      </c>
      <c r="B9" s="7" t="n">
        <v>60000</v>
      </c>
      <c r="C9" s="4" t="inlineStr">
        <is>
          <t xml:space="preserve"> </t>
        </is>
      </c>
      <c r="D9" s="4" t="inlineStr">
        <is>
          <t xml:space="preserve"> </t>
        </is>
      </c>
    </row>
    <row r="10">
      <c r="A10" s="4" t="inlineStr">
        <is>
          <t>Credit facility maturity date</t>
        </is>
      </c>
      <c r="B10" s="4" t="inlineStr">
        <is>
          <t>Mar. 31,  2028</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7" customWidth="1" min="2" max="2"/>
    <col width="80" customWidth="1" min="3" max="3"/>
    <col width="31" customWidth="1" min="4" max="4"/>
    <col width="31" customWidth="1" min="5" max="5"/>
    <col width="14" customWidth="1" min="6" max="6"/>
  </cols>
  <sheetData>
    <row r="1">
      <c r="A1" s="1" t="inlineStr">
        <is>
          <t>SUMMARY OF SIGNIFICANT ACCOUNTING POLICIES - Additional Information (Details)</t>
        </is>
      </c>
      <c r="B1" s="2" t="inlineStr">
        <is>
          <t>1 Months Ended</t>
        </is>
      </c>
      <c r="C1" s="2" t="inlineStr">
        <is>
          <t>12 Months Ended</t>
        </is>
      </c>
    </row>
    <row r="2">
      <c r="B2" s="2" t="inlineStr">
        <is>
          <t>Oct. 31, 2017</t>
        </is>
      </c>
      <c r="C2" s="2" t="inlineStr">
        <is>
          <t>Dec. 31, 2023 USD ($) customer</t>
        </is>
      </c>
      <c r="D2" s="2" t="inlineStr">
        <is>
          <t>Dec. 31, 2022 USD ($) customer</t>
        </is>
      </c>
      <c r="E2" s="2" t="inlineStr">
        <is>
          <t>Dec. 31, 2021 USD ($) customer</t>
        </is>
      </c>
      <c r="F2" s="2" t="inlineStr">
        <is>
          <t>Dec. 31, 2017</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on deposits at financial institution in excess of FDIC Insured limit</t>
        </is>
      </c>
      <c r="B4" s="4" t="inlineStr">
        <is>
          <t xml:space="preserve"> </t>
        </is>
      </c>
      <c r="C4" s="7" t="n">
        <v>250000</v>
      </c>
      <c r="D4" s="4" t="inlineStr">
        <is>
          <t xml:space="preserve"> </t>
        </is>
      </c>
      <c r="E4" s="4" t="inlineStr">
        <is>
          <t xml:space="preserve"> </t>
        </is>
      </c>
      <c r="F4" s="4" t="inlineStr">
        <is>
          <t xml:space="preserve"> </t>
        </is>
      </c>
    </row>
    <row r="5">
      <c r="A5" s="4" t="inlineStr">
        <is>
          <t>Impairment losses</t>
        </is>
      </c>
      <c r="B5" s="4" t="inlineStr">
        <is>
          <t xml:space="preserve"> </t>
        </is>
      </c>
      <c r="C5" s="5" t="n">
        <v>1900000</v>
      </c>
      <c r="D5" s="4" t="inlineStr">
        <is>
          <t xml:space="preserve"> </t>
        </is>
      </c>
      <c r="E5" s="4" t="inlineStr">
        <is>
          <t xml:space="preserve"> </t>
        </is>
      </c>
      <c r="F5" s="4" t="inlineStr">
        <is>
          <t xml:space="preserve"> </t>
        </is>
      </c>
    </row>
    <row r="6">
      <c r="A6" s="4" t="inlineStr">
        <is>
          <t>Inventory impairment</t>
        </is>
      </c>
      <c r="B6" s="4" t="inlineStr">
        <is>
          <t xml:space="preserve"> </t>
        </is>
      </c>
      <c r="C6" s="5" t="n">
        <v>1905000</v>
      </c>
      <c r="D6" s="4" t="inlineStr">
        <is>
          <t xml:space="preserve"> </t>
        </is>
      </c>
      <c r="E6" s="4" t="inlineStr">
        <is>
          <t xml:space="preserve"> </t>
        </is>
      </c>
      <c r="F6" s="4" t="inlineStr">
        <is>
          <t xml:space="preserve"> </t>
        </is>
      </c>
    </row>
    <row r="7">
      <c r="A7" s="4" t="inlineStr">
        <is>
          <t>Impairment of long-lived assets</t>
        </is>
      </c>
      <c r="B7" s="4" t="inlineStr">
        <is>
          <t xml:space="preserve"> </t>
        </is>
      </c>
      <c r="C7" s="7" t="n">
        <v>0</v>
      </c>
      <c r="D7" s="7" t="n">
        <v>0</v>
      </c>
      <c r="E7" s="7" t="n">
        <v>0</v>
      </c>
      <c r="F7" s="4" t="inlineStr">
        <is>
          <t xml:space="preserve"> </t>
        </is>
      </c>
    </row>
    <row r="8">
      <c r="A8" s="4" t="inlineStr">
        <is>
          <t>Revenue, performance obligation, description of warranty</t>
        </is>
      </c>
      <c r="B8" s="4" t="inlineStr">
        <is>
          <t xml:space="preserve"> </t>
        </is>
      </c>
      <c r="C8" s="4" t="inlineStr">
        <is>
          <t>The Company provides a one-year warranty on all new System sales which were determined to be assurance-type warranties and thus not considered a separate performance obligation. The Company accrues the cost of providing these warranties.</t>
        </is>
      </c>
      <c r="D8" s="4" t="inlineStr">
        <is>
          <t xml:space="preserve"> </t>
        </is>
      </c>
      <c r="E8" s="4" t="inlineStr">
        <is>
          <t xml:space="preserve"> </t>
        </is>
      </c>
      <c r="F8" s="4" t="inlineStr">
        <is>
          <t xml:space="preserve"> </t>
        </is>
      </c>
    </row>
    <row r="9">
      <c r="A9" s="4" t="inlineStr">
        <is>
          <t>Right of return or refund</t>
        </is>
      </c>
      <c r="B9" s="4" t="inlineStr">
        <is>
          <t xml:space="preserve"> </t>
        </is>
      </c>
      <c r="C9" s="7" t="n">
        <v>0</v>
      </c>
      <c r="D9" s="4" t="inlineStr">
        <is>
          <t xml:space="preserve"> </t>
        </is>
      </c>
      <c r="E9" s="4" t="inlineStr">
        <is>
          <t xml:space="preserve"> </t>
        </is>
      </c>
      <c r="F9" s="4" t="inlineStr">
        <is>
          <t xml:space="preserve"> </t>
        </is>
      </c>
    </row>
    <row r="10">
      <c r="A10" s="4" t="inlineStr">
        <is>
          <t>Term of distribution agreement</t>
        </is>
      </c>
      <c r="B10" s="4" t="inlineStr">
        <is>
          <t>7 years 6 months</t>
        </is>
      </c>
      <c r="C10" s="4" t="inlineStr">
        <is>
          <t xml:space="preserve"> </t>
        </is>
      </c>
      <c r="D10" s="4" t="inlineStr">
        <is>
          <t xml:space="preserve"> </t>
        </is>
      </c>
      <c r="E10" s="4" t="inlineStr">
        <is>
          <t xml:space="preserve"> </t>
        </is>
      </c>
      <c r="F10" s="4" t="inlineStr">
        <is>
          <t xml:space="preserve"> </t>
        </is>
      </c>
    </row>
    <row r="11">
      <c r="A11" s="4" t="inlineStr">
        <is>
          <t>Distribution agreement, renewal period</t>
        </is>
      </c>
      <c r="B11" s="4" t="inlineStr">
        <is>
          <t>2 years</t>
        </is>
      </c>
      <c r="C11" s="4" t="inlineStr">
        <is>
          <t xml:space="preserve"> </t>
        </is>
      </c>
      <c r="D11" s="4" t="inlineStr">
        <is>
          <t xml:space="preserve"> </t>
        </is>
      </c>
      <c r="E11" s="4" t="inlineStr">
        <is>
          <t xml:space="preserve"> </t>
        </is>
      </c>
      <c r="F11" s="4" t="inlineStr">
        <is>
          <t>2 years</t>
        </is>
      </c>
    </row>
    <row r="12">
      <c r="A12" s="4" t="inlineStr">
        <is>
          <t>Revenue recognized</t>
        </is>
      </c>
      <c r="B12" s="4" t="inlineStr">
        <is>
          <t xml:space="preserve"> </t>
        </is>
      </c>
      <c r="C12" s="7" t="n">
        <v>2000000</v>
      </c>
      <c r="D12" s="7" t="n">
        <v>2500000</v>
      </c>
      <c r="E12" s="4" t="inlineStr">
        <is>
          <t xml:space="preserve"> </t>
        </is>
      </c>
      <c r="F12" s="4" t="inlineStr">
        <is>
          <t xml:space="preserve"> </t>
        </is>
      </c>
    </row>
    <row r="13">
      <c r="A13" s="4" t="inlineStr">
        <is>
          <t>Number of customer accounted for more than 10% of revenues | customer</t>
        </is>
      </c>
      <c r="B13" s="4" t="inlineStr">
        <is>
          <t xml:space="preserve"> </t>
        </is>
      </c>
      <c r="C13" s="5" t="n">
        <v>1</v>
      </c>
      <c r="D13" s="5" t="n">
        <v>1</v>
      </c>
      <c r="E13" s="5" t="n">
        <v>1</v>
      </c>
      <c r="F13" s="4" t="inlineStr">
        <is>
          <t xml:space="preserve"> </t>
        </is>
      </c>
    </row>
    <row r="14">
      <c r="A14" s="4" t="inlineStr">
        <is>
          <t>Accounts receivable</t>
        </is>
      </c>
      <c r="B14" s="4" t="inlineStr">
        <is>
          <t xml:space="preserve"> </t>
        </is>
      </c>
      <c r="C14" s="7" t="n">
        <v>15782000</v>
      </c>
      <c r="D14" s="7" t="n">
        <v>13591000</v>
      </c>
      <c r="E14" s="4" t="inlineStr">
        <is>
          <t xml:space="preserve"> </t>
        </is>
      </c>
      <c r="F14" s="4" t="inlineStr">
        <is>
          <t xml:space="preserve"> </t>
        </is>
      </c>
    </row>
    <row r="15">
      <c r="A15" s="4" t="inlineStr">
        <is>
          <t>Dividend yield percentage</t>
        </is>
      </c>
      <c r="B15" s="4" t="inlineStr">
        <is>
          <t xml:space="preserve"> </t>
        </is>
      </c>
      <c r="C15" s="5" t="n">
        <v>15</v>
      </c>
      <c r="D15" s="5" t="n">
        <v>17</v>
      </c>
      <c r="E15" s="5" t="n">
        <v>20</v>
      </c>
      <c r="F15" s="4" t="inlineStr">
        <is>
          <t xml:space="preserve"> </t>
        </is>
      </c>
    </row>
    <row r="16">
      <c r="A16" s="4" t="inlineStr">
        <is>
          <t>Customer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Receivables</t>
        </is>
      </c>
      <c r="B18" s="4" t="inlineStr">
        <is>
          <t xml:space="preserve"> </t>
        </is>
      </c>
      <c r="C18" s="7" t="n">
        <v>5200000</v>
      </c>
      <c r="D18" s="7" t="n">
        <v>0</v>
      </c>
      <c r="E18" s="4" t="inlineStr">
        <is>
          <t xml:space="preserve"> </t>
        </is>
      </c>
      <c r="F18" s="4" t="inlineStr">
        <is>
          <t xml:space="preserve"> </t>
        </is>
      </c>
    </row>
    <row r="19">
      <c r="A19" s="4" t="inlineStr">
        <is>
          <t>Credit concentration risk | Customer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5" t="n">
        <v>1900000</v>
      </c>
      <c r="D21" s="5" t="n">
        <v>5200000</v>
      </c>
      <c r="E21" s="4" t="inlineStr">
        <is>
          <t xml:space="preserve"> </t>
        </is>
      </c>
      <c r="F21" s="4" t="inlineStr">
        <is>
          <t xml:space="preserve"> </t>
        </is>
      </c>
    </row>
    <row r="22">
      <c r="A22" s="4" t="inlineStr">
        <is>
          <t>Sales and Marke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losses</t>
        </is>
      </c>
      <c r="B24" s="4" t="inlineStr">
        <is>
          <t xml:space="preserve"> </t>
        </is>
      </c>
      <c r="C24" s="5" t="n">
        <v>0</v>
      </c>
      <c r="D24" s="5" t="n">
        <v>0</v>
      </c>
      <c r="E24" s="7" t="n">
        <v>100000</v>
      </c>
      <c r="F24" s="4" t="inlineStr">
        <is>
          <t xml:space="preserve"> </t>
        </is>
      </c>
    </row>
    <row r="25">
      <c r="A25" s="4" t="inlineStr">
        <is>
          <t>Impairment charges</t>
        </is>
      </c>
      <c r="B25" s="4" t="inlineStr">
        <is>
          <t xml:space="preserve"> </t>
        </is>
      </c>
      <c r="C25" s="7" t="n">
        <v>0</v>
      </c>
      <c r="D25" s="7" t="n">
        <v>0</v>
      </c>
      <c r="E25" s="7" t="n">
        <v>100000</v>
      </c>
      <c r="F25" s="4" t="inlineStr">
        <is>
          <t xml:space="preserve"> </t>
        </is>
      </c>
    </row>
    <row r="26">
      <c r="A26" s="4" t="inlineStr">
        <is>
          <t>Computers and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estimated useful life</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Laboratory, Auto and Office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fe</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Devices in Rental Agreement Pro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estimated useful life</t>
        </is>
      </c>
      <c r="B34" s="4" t="inlineStr">
        <is>
          <t xml:space="preserve"> </t>
        </is>
      </c>
      <c r="C34" s="4" t="inlineStr">
        <is>
          <t>6 years</t>
        </is>
      </c>
      <c r="D34" s="4" t="inlineStr">
        <is>
          <t xml:space="preserve"> </t>
        </is>
      </c>
      <c r="E34" s="4" t="inlineStr">
        <is>
          <t xml:space="preserve"> </t>
        </is>
      </c>
      <c r="F34" s="4" t="inlineStr">
        <is>
          <t xml:space="preserve"> </t>
        </is>
      </c>
    </row>
    <row r="35">
      <c r="A35" s="4" t="inlineStr">
        <is>
          <t>Leasehold Improv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estimated useful life</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Capitalized Softw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estimated useful life</t>
        </is>
      </c>
      <c r="B40" s="4" t="inlineStr">
        <is>
          <t xml:space="preserve"> </t>
        </is>
      </c>
      <c r="C40" s="4" t="inlineStr">
        <is>
          <t>2 years</t>
        </is>
      </c>
      <c r="D40" s="4" t="inlineStr">
        <is>
          <t xml:space="preserve"> </t>
        </is>
      </c>
      <c r="E40" s="4" t="inlineStr">
        <is>
          <t xml:space="preserve"> </t>
        </is>
      </c>
      <c r="F40"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ercentages of Deferred Revenue by Year (Details)</t>
        </is>
      </c>
      <c r="B1" s="2" t="inlineStr">
        <is>
          <t>Dec. 31, 2023</t>
        </is>
      </c>
    </row>
    <row r="2">
      <c r="A2" s="3" t="inlineStr">
        <is>
          <t>Revenue Remaining Performance Obligation Expected Timing Of Satisfaction [Line Items]</t>
        </is>
      </c>
      <c r="B2" s="4" t="inlineStr">
        <is>
          <t xml:space="preserve"> </t>
        </is>
      </c>
    </row>
    <row r="3">
      <c r="A3" s="4" t="inlineStr">
        <is>
          <t>Revenue, remaining performance obligation</t>
        </is>
      </c>
      <c r="B3" s="9" t="n">
        <v>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0.8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9" t="n">
        <v>0.1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9" t="n">
        <v>0.0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Generated in Geographic Regions for Years Indicated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1348</v>
      </c>
      <c r="C4" s="7" t="n">
        <v>65206</v>
      </c>
      <c r="D4" s="7" t="n">
        <v>55312</v>
      </c>
    </row>
    <row r="5">
      <c r="A5" s="4" t="inlineStr">
        <is>
          <t>Revenue | Geographic Concentra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7" t="n">
        <v>71348</v>
      </c>
      <c r="C7" s="7" t="n">
        <v>65206</v>
      </c>
      <c r="D7" s="7" t="n">
        <v>55312</v>
      </c>
    </row>
    <row r="8">
      <c r="A8" s="4" t="inlineStr">
        <is>
          <t>Percentage of Revenues</t>
        </is>
      </c>
      <c r="B8" s="9" t="n">
        <v>1</v>
      </c>
      <c r="C8" s="9" t="n">
        <v>1</v>
      </c>
      <c r="D8" s="9" t="n">
        <v>1</v>
      </c>
    </row>
    <row r="9">
      <c r="A9" s="4" t="inlineStr">
        <is>
          <t>Revenue | U.S. | Geographic Concentr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69336</v>
      </c>
      <c r="C11" s="7" t="n">
        <v>63406</v>
      </c>
      <c r="D11" s="7" t="n">
        <v>53447</v>
      </c>
    </row>
    <row r="12">
      <c r="A12" s="4" t="inlineStr">
        <is>
          <t>Percentage of Revenues</t>
        </is>
      </c>
      <c r="B12" s="9" t="n">
        <v>0.97</v>
      </c>
      <c r="C12" s="9" t="n">
        <v>0.97</v>
      </c>
      <c r="D12" s="9" t="n">
        <v>0.97</v>
      </c>
    </row>
    <row r="13">
      <c r="A13" s="4" t="inlineStr">
        <is>
          <t>Revenue | International | Geographic Concentr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2012</v>
      </c>
      <c r="C15" s="7" t="n">
        <v>1800</v>
      </c>
      <c r="D15" s="7" t="n">
        <v>1865</v>
      </c>
    </row>
    <row r="16">
      <c r="A16" s="4" t="inlineStr">
        <is>
          <t>Percentage of Revenues</t>
        </is>
      </c>
      <c r="B16" s="9" t="n">
        <v>0.03</v>
      </c>
      <c r="C16" s="9" t="n">
        <v>0.03</v>
      </c>
      <c r="D16" s="9" t="n">
        <v>0.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Generated in Product Category for Years Indicated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1348</v>
      </c>
      <c r="C4" s="7" t="n">
        <v>65206</v>
      </c>
      <c r="D4" s="7" t="n">
        <v>55312</v>
      </c>
    </row>
    <row r="5">
      <c r="A5" s="4" t="inlineStr">
        <is>
          <t>Product Category | U.S. |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7" t="n">
        <v>69336</v>
      </c>
      <c r="C7" s="7" t="n">
        <v>63406</v>
      </c>
      <c r="D7" s="7" t="n">
        <v>53447</v>
      </c>
    </row>
    <row r="8">
      <c r="A8" s="4" t="inlineStr">
        <is>
          <t>Percentage of Revenues</t>
        </is>
      </c>
      <c r="B8" s="9" t="n">
        <v>1</v>
      </c>
      <c r="C8" s="9" t="n">
        <v>1</v>
      </c>
      <c r="D8" s="9" t="n">
        <v>1</v>
      </c>
    </row>
    <row r="9">
      <c r="A9" s="4" t="inlineStr">
        <is>
          <t>Product Category | U.S. | Revenue | NeuroStar Advanced Therapy Syste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16460</v>
      </c>
      <c r="C11" s="7" t="n">
        <v>16575</v>
      </c>
      <c r="D11" s="7" t="n">
        <v>9760</v>
      </c>
    </row>
    <row r="12">
      <c r="A12" s="4" t="inlineStr">
        <is>
          <t>Percentage of Revenues</t>
        </is>
      </c>
      <c r="B12" s="9" t="n">
        <v>0.24</v>
      </c>
      <c r="C12" s="9" t="n">
        <v>0.26</v>
      </c>
      <c r="D12" s="9" t="n">
        <v>0.18</v>
      </c>
    </row>
    <row r="13">
      <c r="A13" s="4" t="inlineStr">
        <is>
          <t>Product Category | U.S. | Revenue | Treatment Sess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50896</v>
      </c>
      <c r="C15" s="7" t="n">
        <v>45077</v>
      </c>
      <c r="D15" s="7" t="n">
        <v>41933</v>
      </c>
    </row>
    <row r="16">
      <c r="A16" s="4" t="inlineStr">
        <is>
          <t>Percentage of Revenues</t>
        </is>
      </c>
      <c r="B16" s="9" t="n">
        <v>0.73</v>
      </c>
      <c r="C16" s="9" t="n">
        <v>0.71</v>
      </c>
      <c r="D16" s="9" t="n">
        <v>0.78</v>
      </c>
    </row>
    <row r="17">
      <c r="A17" s="4" t="inlineStr">
        <is>
          <t>Product Category | U.S. | Revenue |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7" t="n">
        <v>1980</v>
      </c>
      <c r="C19" s="7" t="n">
        <v>1754</v>
      </c>
      <c r="D19" s="7" t="n">
        <v>1754</v>
      </c>
    </row>
    <row r="20">
      <c r="A20" s="4" t="inlineStr">
        <is>
          <t>Percentage of Revenues</t>
        </is>
      </c>
      <c r="B20" s="9" t="n">
        <v>0.03</v>
      </c>
      <c r="C20" s="9" t="n">
        <v>0.03</v>
      </c>
      <c r="D20" s="9" t="n">
        <v>0.04</v>
      </c>
    </row>
    <row r="21">
      <c r="A21" s="4" t="inlineStr">
        <is>
          <t>Product Category | International |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7" t="n">
        <v>2012</v>
      </c>
      <c r="C23" s="7" t="n">
        <v>1800</v>
      </c>
      <c r="D23" s="7" t="n">
        <v>1865</v>
      </c>
    </row>
    <row r="24">
      <c r="A24" s="4" t="inlineStr">
        <is>
          <t>Percentage of Revenues</t>
        </is>
      </c>
      <c r="B24" s="9" t="n">
        <v>1</v>
      </c>
      <c r="C24" s="9" t="n">
        <v>1</v>
      </c>
      <c r="D24" s="9" t="n">
        <v>1</v>
      </c>
    </row>
    <row r="25">
      <c r="A25" s="4" t="inlineStr">
        <is>
          <t>Product Category | International | Revenue | NeuroStar Advanced Therapy System</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7" t="n">
        <v>629</v>
      </c>
      <c r="C27" s="7" t="n">
        <v>811</v>
      </c>
      <c r="D27" s="7" t="n">
        <v>1108</v>
      </c>
    </row>
    <row r="28">
      <c r="A28" s="4" t="inlineStr">
        <is>
          <t>Percentage of Revenues</t>
        </is>
      </c>
      <c r="B28" s="9" t="n">
        <v>0.31</v>
      </c>
      <c r="C28" s="9" t="n">
        <v>0.45</v>
      </c>
      <c r="D28" s="9" t="n">
        <v>0.59</v>
      </c>
    </row>
    <row r="29">
      <c r="A29" s="4" t="inlineStr">
        <is>
          <t>Product Category | International | Revenue | Treatment Sess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7" t="n">
        <v>754</v>
      </c>
      <c r="C31" s="7" t="n">
        <v>354</v>
      </c>
      <c r="D31" s="7" t="n">
        <v>264</v>
      </c>
    </row>
    <row r="32">
      <c r="A32" s="4" t="inlineStr">
        <is>
          <t>Percentage of Revenues</t>
        </is>
      </c>
      <c r="B32" s="9" t="n">
        <v>0.38</v>
      </c>
      <c r="C32" s="9" t="n">
        <v>0.2</v>
      </c>
      <c r="D32" s="9" t="n">
        <v>0.14</v>
      </c>
    </row>
    <row r="33">
      <c r="A33" s="4" t="inlineStr">
        <is>
          <t>Product Category | International | Revenue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7" t="n">
        <v>629</v>
      </c>
      <c r="C35" s="7" t="n">
        <v>635</v>
      </c>
      <c r="D35" s="7" t="n">
        <v>493</v>
      </c>
    </row>
    <row r="36">
      <c r="A36" s="4" t="inlineStr">
        <is>
          <t>Percentage of Revenues</t>
        </is>
      </c>
      <c r="B36" s="9" t="n">
        <v>0.31</v>
      </c>
      <c r="C36" s="9" t="n">
        <v>0.35</v>
      </c>
      <c r="D36" s="9" t="n">
        <v>0.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 AND FINANCIAL INSTRUMENTS - Schedule of Carrying Amounts and Fair Value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Type [Extensible Enumeration]</t>
        </is>
      </c>
      <c r="B3" s="4" t="inlineStr">
        <is>
          <t>us-gaap:MoneyMarketFundsMember</t>
        </is>
      </c>
      <c r="C3" s="4" t="inlineStr">
        <is>
          <t>us-gaap:MoneyMarketFundsMember</t>
        </is>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7" t="n">
        <v>27507</v>
      </c>
      <c r="C6" s="7" t="n">
        <v>68002</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7507</v>
      </c>
      <c r="C9" s="5" t="n">
        <v>68002</v>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7" t="n">
        <v>27507</v>
      </c>
      <c r="C12" s="7" t="n">
        <v>68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Composition of Accounts Receivable, Net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Gross accounts receivable - trade</t>
        </is>
      </c>
      <c r="B3" s="7" t="n">
        <v>16577</v>
      </c>
      <c r="C3" s="7" t="n">
        <v>15239</v>
      </c>
      <c r="D3" s="4" t="inlineStr">
        <is>
          <t xml:space="preserve"> </t>
        </is>
      </c>
      <c r="E3" s="4" t="inlineStr">
        <is>
          <t xml:space="preserve"> </t>
        </is>
      </c>
    </row>
    <row r="4">
      <c r="A4" s="4" t="inlineStr">
        <is>
          <t>Less: Allowances for credit losses</t>
        </is>
      </c>
      <c r="B4" s="5" t="n">
        <v>-795</v>
      </c>
      <c r="C4" s="5" t="n">
        <v>-1648</v>
      </c>
      <c r="D4" s="7" t="n">
        <v>-1462</v>
      </c>
      <c r="E4" s="7" t="n">
        <v>-1012</v>
      </c>
    </row>
    <row r="5">
      <c r="A5" s="4" t="inlineStr">
        <is>
          <t>Accounts receivable, net</t>
        </is>
      </c>
      <c r="B5" s="7" t="n">
        <v>15782</v>
      </c>
      <c r="C5" s="7" t="n">
        <v>13591</v>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at Beginning of Period</t>
        </is>
      </c>
      <c r="B4" s="7" t="n">
        <v>-1648</v>
      </c>
      <c r="C4" s="7" t="n">
        <v>-1462</v>
      </c>
      <c r="D4" s="7" t="n">
        <v>-1012</v>
      </c>
    </row>
    <row r="5">
      <c r="A5" s="4" t="inlineStr">
        <is>
          <t>Bad Debt Expense Recognized</t>
        </is>
      </c>
      <c r="B5" s="5" t="n">
        <v>-390</v>
      </c>
      <c r="C5" s="5" t="n">
        <v>-341</v>
      </c>
      <c r="D5" s="5" t="n">
        <v>-763</v>
      </c>
    </row>
    <row r="6">
      <c r="A6" s="4" t="inlineStr">
        <is>
          <t>Write-offs of Uncollectible Balances</t>
        </is>
      </c>
      <c r="B6" s="5" t="n">
        <v>1243</v>
      </c>
      <c r="C6" s="5" t="n">
        <v>155</v>
      </c>
      <c r="D6" s="5" t="n">
        <v>313</v>
      </c>
    </row>
    <row r="7">
      <c r="A7" s="4" t="inlineStr">
        <is>
          <t>Balance at End of Period</t>
        </is>
      </c>
      <c r="B7" s="7" t="n">
        <v>-795</v>
      </c>
      <c r="C7" s="7" t="n">
        <v>-1648</v>
      </c>
      <c r="D7" s="7" t="n">
        <v>-14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7" t="n">
        <v>191</v>
      </c>
      <c r="C2" s="7" t="n">
        <v>302842</v>
      </c>
      <c r="D2" s="7" t="n">
        <v>-277540</v>
      </c>
      <c r="E2" s="7" t="n">
        <v>25493</v>
      </c>
    </row>
    <row r="3">
      <c r="A3" s="4" t="inlineStr">
        <is>
          <t>Beginning balance, shares at Dec. 31, 2020</t>
        </is>
      </c>
      <c r="B3" s="5" t="n">
        <v>19114</v>
      </c>
      <c r="C3" s="4" t="inlineStr">
        <is>
          <t xml:space="preserve"> </t>
        </is>
      </c>
      <c r="D3" s="4" t="inlineStr">
        <is>
          <t xml:space="preserve"> </t>
        </is>
      </c>
      <c r="E3" s="4" t="inlineStr">
        <is>
          <t xml:space="preserve"> </t>
        </is>
      </c>
    </row>
    <row r="4">
      <c r="A4" s="4" t="inlineStr">
        <is>
          <t>Share-based awards and options exercises</t>
        </is>
      </c>
      <c r="B4" s="7" t="n">
        <v>17</v>
      </c>
      <c r="C4" s="5" t="n">
        <v>2418</v>
      </c>
      <c r="D4" s="4" t="inlineStr">
        <is>
          <t xml:space="preserve"> </t>
        </is>
      </c>
      <c r="E4" s="5" t="n">
        <v>2435</v>
      </c>
    </row>
    <row r="5">
      <c r="A5" s="4" t="inlineStr">
        <is>
          <t>Share-based awards and options exercises (in shares)</t>
        </is>
      </c>
      <c r="B5" s="5" t="n">
        <v>1715</v>
      </c>
      <c r="C5" s="4" t="inlineStr">
        <is>
          <t xml:space="preserve"> </t>
        </is>
      </c>
      <c r="D5" s="4" t="inlineStr">
        <is>
          <t xml:space="preserve"> </t>
        </is>
      </c>
      <c r="E5" s="4" t="inlineStr">
        <is>
          <t xml:space="preserve"> </t>
        </is>
      </c>
    </row>
    <row r="6">
      <c r="A6" s="4" t="inlineStr">
        <is>
          <t>Issuance of common stock, net of issuance costs of $401</t>
        </is>
      </c>
      <c r="B6" s="7" t="n">
        <v>56</v>
      </c>
      <c r="C6" s="5" t="n">
        <v>80515</v>
      </c>
      <c r="D6" s="4" t="inlineStr">
        <is>
          <t xml:space="preserve"> </t>
        </is>
      </c>
      <c r="E6" s="5" t="n">
        <v>80571</v>
      </c>
    </row>
    <row r="7">
      <c r="A7" s="4" t="inlineStr">
        <is>
          <t>Issuance of common stock (in shares)</t>
        </is>
      </c>
      <c r="B7" s="5" t="n">
        <v>5566</v>
      </c>
      <c r="C7" s="4" t="inlineStr">
        <is>
          <t xml:space="preserve"> </t>
        </is>
      </c>
      <c r="D7" s="4" t="inlineStr">
        <is>
          <t xml:space="preserve"> </t>
        </is>
      </c>
      <c r="E7" s="4" t="inlineStr">
        <is>
          <t xml:space="preserve"> </t>
        </is>
      </c>
    </row>
    <row r="8">
      <c r="A8" s="4" t="inlineStr">
        <is>
          <t>Share-based compensation expense</t>
        </is>
      </c>
      <c r="B8" s="4" t="inlineStr">
        <is>
          <t xml:space="preserve"> </t>
        </is>
      </c>
      <c r="C8" s="5" t="n">
        <v>7869</v>
      </c>
      <c r="D8" s="4" t="inlineStr">
        <is>
          <t xml:space="preserve"> </t>
        </is>
      </c>
      <c r="E8" s="5" t="n">
        <v>7869</v>
      </c>
    </row>
    <row r="9">
      <c r="A9" s="4" t="inlineStr">
        <is>
          <t>Net Income (Loss)</t>
        </is>
      </c>
      <c r="B9" s="4" t="inlineStr">
        <is>
          <t xml:space="preserve"> </t>
        </is>
      </c>
      <c r="C9" s="4" t="inlineStr">
        <is>
          <t xml:space="preserve"> </t>
        </is>
      </c>
      <c r="D9" s="5" t="n">
        <v>-31193</v>
      </c>
      <c r="E9" s="5" t="n">
        <v>-31193</v>
      </c>
    </row>
    <row r="10">
      <c r="A10" s="4" t="inlineStr">
        <is>
          <t>Ending balance at Dec. 31, 2021</t>
        </is>
      </c>
      <c r="B10" s="7" t="n">
        <v>264</v>
      </c>
      <c r="C10" s="5" t="n">
        <v>393644</v>
      </c>
      <c r="D10" s="5" t="n">
        <v>-308733</v>
      </c>
      <c r="E10" s="5" t="n">
        <v>85175</v>
      </c>
    </row>
    <row r="11">
      <c r="A11" s="4" t="inlineStr">
        <is>
          <t>Ending balance, shares at Dec. 31, 2021</t>
        </is>
      </c>
      <c r="B11" s="5" t="n">
        <v>26395</v>
      </c>
      <c r="C11" s="4" t="inlineStr">
        <is>
          <t xml:space="preserve"> </t>
        </is>
      </c>
      <c r="D11" s="4" t="inlineStr">
        <is>
          <t xml:space="preserve"> </t>
        </is>
      </c>
      <c r="E11" s="4" t="inlineStr">
        <is>
          <t xml:space="preserve"> </t>
        </is>
      </c>
    </row>
    <row r="12">
      <c r="A12" s="4" t="inlineStr">
        <is>
          <t>Share-based awards and options exercises</t>
        </is>
      </c>
      <c r="B12" s="7" t="n">
        <v>9</v>
      </c>
      <c r="C12" s="5" t="n">
        <v>289</v>
      </c>
      <c r="D12" s="4" t="inlineStr">
        <is>
          <t xml:space="preserve"> </t>
        </is>
      </c>
      <c r="E12" s="5" t="n">
        <v>298</v>
      </c>
    </row>
    <row r="13">
      <c r="A13" s="4" t="inlineStr">
        <is>
          <t>Share-based awards and options exercises (in shares)</t>
        </is>
      </c>
      <c r="B13" s="5" t="n">
        <v>873</v>
      </c>
      <c r="C13" s="4" t="inlineStr">
        <is>
          <t xml:space="preserve"> </t>
        </is>
      </c>
      <c r="D13" s="4" t="inlineStr">
        <is>
          <t xml:space="preserve"> </t>
        </is>
      </c>
      <c r="E13" s="4" t="inlineStr">
        <is>
          <t xml:space="preserve"> </t>
        </is>
      </c>
    </row>
    <row r="14">
      <c r="A14" s="4" t="inlineStr">
        <is>
          <t>Share-based compensation expense</t>
        </is>
      </c>
      <c r="B14" s="4" t="inlineStr">
        <is>
          <t xml:space="preserve"> </t>
        </is>
      </c>
      <c r="C14" s="5" t="n">
        <v>8746</v>
      </c>
      <c r="D14" s="4" t="inlineStr">
        <is>
          <t xml:space="preserve"> </t>
        </is>
      </c>
      <c r="E14" s="5" t="n">
        <v>8746</v>
      </c>
    </row>
    <row r="15">
      <c r="A15" s="4" t="inlineStr">
        <is>
          <t>Net Income (Loss)</t>
        </is>
      </c>
      <c r="B15" s="4" t="inlineStr">
        <is>
          <t xml:space="preserve"> </t>
        </is>
      </c>
      <c r="C15" s="4" t="inlineStr">
        <is>
          <t xml:space="preserve"> </t>
        </is>
      </c>
      <c r="D15" s="5" t="n">
        <v>-37159</v>
      </c>
      <c r="E15" s="5" t="n">
        <v>-37159</v>
      </c>
    </row>
    <row r="16">
      <c r="A16" s="4" t="inlineStr">
        <is>
          <t>Ending balance at Dec. 31, 2022</t>
        </is>
      </c>
      <c r="B16" s="7" t="n">
        <v>273</v>
      </c>
      <c r="C16" s="5" t="n">
        <v>402679</v>
      </c>
      <c r="D16" s="5" t="n">
        <v>-345892</v>
      </c>
      <c r="E16" s="5" t="n">
        <v>57060</v>
      </c>
    </row>
    <row r="17">
      <c r="A17" s="4" t="inlineStr">
        <is>
          <t>Ending balance, shares at Dec. 31, 2022</t>
        </is>
      </c>
      <c r="B17" s="5" t="n">
        <v>27268</v>
      </c>
      <c r="C17" s="4" t="inlineStr">
        <is>
          <t xml:space="preserve"> </t>
        </is>
      </c>
      <c r="D17" s="4" t="inlineStr">
        <is>
          <t xml:space="preserve"> </t>
        </is>
      </c>
      <c r="E17" s="4" t="inlineStr">
        <is>
          <t xml:space="preserve"> </t>
        </is>
      </c>
    </row>
    <row r="18">
      <c r="A18" s="4" t="inlineStr">
        <is>
          <t>Share-based awards and options exercises</t>
        </is>
      </c>
      <c r="B18" s="7" t="n">
        <v>18</v>
      </c>
      <c r="C18" s="5" t="n">
        <v>-18</v>
      </c>
      <c r="D18" s="4" t="inlineStr">
        <is>
          <t xml:space="preserve"> </t>
        </is>
      </c>
      <c r="E18" s="4" t="inlineStr">
        <is>
          <t xml:space="preserve"> </t>
        </is>
      </c>
    </row>
    <row r="19">
      <c r="A19" s="4" t="inlineStr">
        <is>
          <t>Share-based awards and options exercises (in shares)</t>
        </is>
      </c>
      <c r="B19" s="5" t="n">
        <v>1824</v>
      </c>
      <c r="C19" s="4" t="inlineStr">
        <is>
          <t xml:space="preserve"> </t>
        </is>
      </c>
      <c r="D19" s="4" t="inlineStr">
        <is>
          <t xml:space="preserve"> </t>
        </is>
      </c>
      <c r="E19" s="4" t="inlineStr">
        <is>
          <t xml:space="preserve"> </t>
        </is>
      </c>
    </row>
    <row r="20">
      <c r="A20" s="4" t="inlineStr">
        <is>
          <t>Share-based compensation expense</t>
        </is>
      </c>
      <c r="B20" s="4" t="inlineStr">
        <is>
          <t xml:space="preserve"> </t>
        </is>
      </c>
      <c r="C20" s="5" t="n">
        <v>7319</v>
      </c>
      <c r="D20" s="4" t="inlineStr">
        <is>
          <t xml:space="preserve"> </t>
        </is>
      </c>
      <c r="E20" s="5" t="n">
        <v>7319</v>
      </c>
    </row>
    <row r="21">
      <c r="A21" s="4" t="inlineStr">
        <is>
          <t>Net Income (Loss)</t>
        </is>
      </c>
      <c r="B21" s="4" t="inlineStr">
        <is>
          <t xml:space="preserve"> </t>
        </is>
      </c>
      <c r="C21" s="4" t="inlineStr">
        <is>
          <t xml:space="preserve"> </t>
        </is>
      </c>
      <c r="D21" s="5" t="n">
        <v>-30189</v>
      </c>
      <c r="E21" s="5" t="n">
        <v>-30189</v>
      </c>
    </row>
    <row r="22">
      <c r="A22" s="4" t="inlineStr">
        <is>
          <t>Ending balance at Dec. 31, 2023</t>
        </is>
      </c>
      <c r="B22" s="7" t="n">
        <v>291</v>
      </c>
      <c r="C22" s="7" t="n">
        <v>409980</v>
      </c>
      <c r="D22" s="7" t="n">
        <v>-376081</v>
      </c>
      <c r="E22" s="7" t="n">
        <v>34190</v>
      </c>
    </row>
    <row r="23">
      <c r="A23" s="4" t="inlineStr">
        <is>
          <t>Ending balance, shares at Dec. 31, 2023</t>
        </is>
      </c>
      <c r="B23" s="5" t="n">
        <v>29092</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831</v>
      </c>
      <c r="C3" s="7" t="n">
        <v>5048</v>
      </c>
    </row>
    <row r="4">
      <c r="A4" s="4" t="inlineStr">
        <is>
          <t>Less: Accumulated depreciation</t>
        </is>
      </c>
      <c r="B4" s="5" t="n">
        <v>-2822</v>
      </c>
      <c r="C4" s="5" t="n">
        <v>-3057</v>
      </c>
    </row>
    <row r="5">
      <c r="A5" s="4" t="inlineStr">
        <is>
          <t>Property and equipment, net</t>
        </is>
      </c>
      <c r="B5" s="5" t="n">
        <v>2009</v>
      </c>
      <c r="C5" s="5" t="n">
        <v>199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02</v>
      </c>
      <c r="C8" s="5" t="n">
        <v>46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5</v>
      </c>
      <c r="C11" s="5" t="n">
        <v>508</v>
      </c>
    </row>
    <row r="12">
      <c r="A12" s="4" t="inlineStr">
        <is>
          <t>Auto</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v>
      </c>
      <c r="C14" s="4" t="inlineStr">
        <is>
          <t xml:space="preserve"> </t>
        </is>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82</v>
      </c>
      <c r="C17" s="5" t="n">
        <v>1758</v>
      </c>
    </row>
    <row r="18">
      <c r="A18" s="4" t="inlineStr">
        <is>
          <t>Manufactur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1</v>
      </c>
      <c r="C20" s="5" t="n">
        <v>34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436</v>
      </c>
      <c r="C23" s="5" t="n">
        <v>1435</v>
      </c>
    </row>
    <row r="24">
      <c r="A24" s="4" t="inlineStr">
        <is>
          <t>Rental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42</v>
      </c>
      <c r="C26" s="5" t="n">
        <v>542</v>
      </c>
    </row>
    <row r="27">
      <c r="A27" s="4" t="inlineStr">
        <is>
          <t>Property and equipment, net</t>
        </is>
      </c>
      <c r="B27" s="7" t="n">
        <v>300</v>
      </c>
      <c r="C27" s="7"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CAPITALIZED SOFTWARE-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isposal cost, depreciated property and equipment</t>
        </is>
      </c>
      <c r="B4" s="6" t="n">
        <v>0.9</v>
      </c>
      <c r="C4" s="4" t="inlineStr">
        <is>
          <t xml:space="preserve"> </t>
        </is>
      </c>
      <c r="D4" s="4" t="inlineStr">
        <is>
          <t xml:space="preserve"> </t>
        </is>
      </c>
    </row>
    <row r="5">
      <c r="A5" s="4" t="inlineStr">
        <is>
          <t>Depreciation and amortization expense</t>
        </is>
      </c>
      <c r="B5" s="5" t="n">
        <v>2</v>
      </c>
      <c r="C5" s="6" t="n">
        <v>1.6</v>
      </c>
      <c r="D5" s="6" t="n">
        <v>1.1</v>
      </c>
    </row>
    <row r="6">
      <c r="A6" s="4" t="inlineStr">
        <is>
          <t>Other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software cost, net</t>
        </is>
      </c>
      <c r="B8" s="6" t="n">
        <v>4.2</v>
      </c>
      <c r="C8" s="6" t="n">
        <v>3.6</v>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NOTES RECEIVABLE - Additional Information (Details) $ in Millions</t>
        </is>
      </c>
      <c r="E1" s="2" t="inlineStr">
        <is>
          <t>12 Months Ended</t>
        </is>
      </c>
    </row>
    <row r="2">
      <c r="B2" s="2" t="inlineStr">
        <is>
          <t>Mar. 31, 2023 USD ($) D</t>
        </is>
      </c>
      <c r="C2" s="2" t="inlineStr">
        <is>
          <t>Jul. 14, 2022 USD ($)</t>
        </is>
      </c>
      <c r="D2" s="2" t="inlineStr">
        <is>
          <t>Sep. 29, 2021 USD ($)</t>
        </is>
      </c>
      <c r="E2" s="2" t="inlineStr">
        <is>
          <t>Dec. 31, 2023 USD ($)</t>
        </is>
      </c>
      <c r="F2" s="2" t="inlineStr">
        <is>
          <t>Dec. 31, 2022 USD ($)</t>
        </is>
      </c>
      <c r="G2" s="2" t="inlineStr">
        <is>
          <t>Dec. 31, 2021 USD ($)</t>
        </is>
      </c>
    </row>
    <row r="3">
      <c r="A3" s="4" t="inlineStr">
        <is>
          <t>Greenbrook TMS Inc | Secured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notes receivable</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as a percent)</t>
        </is>
      </c>
      <c r="B6" s="10" t="n">
        <v>0.07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unpaid amount</t>
        </is>
      </c>
      <c r="B7" s="9"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t>
        </is>
      </c>
      <c r="B8" s="9"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ay volume-weighted average closing price | D</t>
        </is>
      </c>
      <c r="B9" s="5" t="n">
        <v>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of notes receivable</t>
        </is>
      </c>
      <c r="B10" s="7" t="n">
        <v>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ccess T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notes issued</t>
        </is>
      </c>
      <c r="B13" s="4" t="inlineStr">
        <is>
          <t xml:space="preserve"> </t>
        </is>
      </c>
      <c r="C13" s="6" t="n">
        <v>10.5</v>
      </c>
      <c r="D13" s="4" t="inlineStr">
        <is>
          <t xml:space="preserve"> </t>
        </is>
      </c>
      <c r="E13" s="4" t="inlineStr">
        <is>
          <t xml:space="preserve"> </t>
        </is>
      </c>
      <c r="F13" s="4" t="inlineStr">
        <is>
          <t xml:space="preserve"> </t>
        </is>
      </c>
      <c r="G13" s="4" t="inlineStr">
        <is>
          <t xml:space="preserve"> </t>
        </is>
      </c>
    </row>
    <row r="14">
      <c r="A14" s="4" t="inlineStr">
        <is>
          <t>Success TMS | 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master sales agreemen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Term of notes receivable</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Principal amount of notes receivable</t>
        </is>
      </c>
      <c r="B18" s="4" t="inlineStr">
        <is>
          <t xml:space="preserve"> </t>
        </is>
      </c>
      <c r="C18" s="4" t="inlineStr">
        <is>
          <t xml:space="preserve"> </t>
        </is>
      </c>
      <c r="D18" s="7" t="n">
        <v>10</v>
      </c>
      <c r="E18" s="4" t="inlineStr">
        <is>
          <t xml:space="preserve"> </t>
        </is>
      </c>
      <c r="F18" s="4" t="inlineStr">
        <is>
          <t xml:space="preserve"> </t>
        </is>
      </c>
      <c r="G18" s="4" t="inlineStr">
        <is>
          <t xml:space="preserve"> </t>
        </is>
      </c>
    </row>
    <row r="19">
      <c r="A19" s="4" t="inlineStr">
        <is>
          <t>Success TMS | Secured Promissory Note | Other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income recognized</t>
        </is>
      </c>
      <c r="B21" s="4" t="inlineStr">
        <is>
          <t xml:space="preserve"> </t>
        </is>
      </c>
      <c r="C21" s="4" t="inlineStr">
        <is>
          <t xml:space="preserve"> </t>
        </is>
      </c>
      <c r="D21" s="4" t="inlineStr">
        <is>
          <t xml:space="preserve"> </t>
        </is>
      </c>
      <c r="E21" s="6" t="n">
        <v>0.6</v>
      </c>
      <c r="F21" s="7" t="n">
        <v>1</v>
      </c>
      <c r="G21" s="6" t="n">
        <v>0.2</v>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59" customWidth="1" min="3" max="3"/>
    <col width="59" customWidth="1" min="4" max="4"/>
  </cols>
  <sheetData>
    <row r="1">
      <c r="A1" s="1" t="inlineStr">
        <is>
          <t>LEASES- Additional Information (Details) $ in Thousands</t>
        </is>
      </c>
      <c r="B1" s="2" t="inlineStr">
        <is>
          <t>12 Months Ended</t>
        </is>
      </c>
    </row>
    <row r="2">
      <c r="B2" s="2" t="inlineStr">
        <is>
          <t>Dec. 31, 2023 USD ($) ft²</t>
        </is>
      </c>
      <c r="C2" s="2" t="inlineStr">
        <is>
          <t>Dec. 31, 2022 USD ($)</t>
        </is>
      </c>
      <c r="D2" s="2" t="inlineStr">
        <is>
          <t>Dec. 31, 2021 USD ($)</t>
        </is>
      </c>
    </row>
    <row r="3">
      <c r="A3" s="3" t="inlineStr">
        <is>
          <t>Leases [Line Items]</t>
        </is>
      </c>
      <c r="B3" s="4" t="inlineStr">
        <is>
          <t xml:space="preserve"> </t>
        </is>
      </c>
      <c r="C3" s="4" t="inlineStr">
        <is>
          <t xml:space="preserve"> </t>
        </is>
      </c>
      <c r="D3" s="4" t="inlineStr">
        <is>
          <t xml:space="preserve"> </t>
        </is>
      </c>
    </row>
    <row r="4">
      <c r="A4" s="4" t="inlineStr">
        <is>
          <t>Operating lease, rent expense, net</t>
        </is>
      </c>
      <c r="B4" s="7" t="n">
        <v>800</v>
      </c>
      <c r="C4" s="7" t="n">
        <v>800</v>
      </c>
      <c r="D4" s="7" t="n">
        <v>700</v>
      </c>
    </row>
    <row r="5">
      <c r="A5" s="4" t="inlineStr">
        <is>
          <t>Operating lease, weighted-average remaining lease term</t>
        </is>
      </c>
      <c r="B5" s="4" t="inlineStr">
        <is>
          <t>4 years 1 month 6 days</t>
        </is>
      </c>
      <c r="C5" s="4" t="inlineStr">
        <is>
          <t xml:space="preserve"> </t>
        </is>
      </c>
      <c r="D5" s="4" t="inlineStr">
        <is>
          <t xml:space="preserve"> </t>
        </is>
      </c>
    </row>
    <row r="6">
      <c r="A6" s="4" t="inlineStr">
        <is>
          <t>Operating lease, weighted-average discount rate</t>
        </is>
      </c>
      <c r="B6" s="10" t="n">
        <v>0.07199999999999999</v>
      </c>
      <c r="C6" s="4" t="inlineStr">
        <is>
          <t xml:space="preserve"> </t>
        </is>
      </c>
      <c r="D6" s="4" t="inlineStr">
        <is>
          <t xml:space="preserve"> </t>
        </is>
      </c>
    </row>
    <row r="7">
      <c r="A7" s="4" t="inlineStr">
        <is>
          <t>Carrying amount of lease receivables</t>
        </is>
      </c>
      <c r="B7" s="7" t="n">
        <v>1600</v>
      </c>
      <c r="C7" s="5" t="n">
        <v>2800</v>
      </c>
      <c r="D7" s="4" t="inlineStr">
        <is>
          <t xml:space="preserve"> </t>
        </is>
      </c>
    </row>
    <row r="8">
      <c r="A8" s="4" t="inlineStr">
        <is>
          <t>Unguaranteed residual assets</t>
        </is>
      </c>
      <c r="B8" s="5" t="n">
        <v>0</v>
      </c>
      <c r="C8" s="4" t="inlineStr">
        <is>
          <t xml:space="preserve"> </t>
        </is>
      </c>
      <c r="D8" s="4" t="inlineStr">
        <is>
          <t xml:space="preserve"> </t>
        </is>
      </c>
    </row>
    <row r="9">
      <c r="A9" s="4" t="inlineStr">
        <is>
          <t>Operating lease income</t>
        </is>
      </c>
      <c r="B9" s="7" t="n">
        <v>200</v>
      </c>
      <c r="C9" s="7" t="n">
        <v>200</v>
      </c>
      <c r="D9" s="7" t="n">
        <v>300</v>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row>
    <row r="11">
      <c r="A11" s="4" t="inlineStr">
        <is>
          <t>Property and equipment, net</t>
        </is>
      </c>
      <c r="B11" s="7" t="n">
        <v>2009</v>
      </c>
      <c r="C11" s="7" t="n">
        <v>1991</v>
      </c>
      <c r="D11" s="4" t="inlineStr">
        <is>
          <t xml:space="preserve"> </t>
        </is>
      </c>
    </row>
    <row r="12">
      <c r="A12" s="4" t="inlineStr">
        <is>
          <t>NeuroStar Advanced Therapy Systems | Minimum</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Lessor sales-type lease, Term</t>
        </is>
      </c>
      <c r="B14" s="4" t="inlineStr">
        <is>
          <t>3 years</t>
        </is>
      </c>
      <c r="C14" s="4" t="inlineStr">
        <is>
          <t xml:space="preserve"> </t>
        </is>
      </c>
      <c r="D14" s="4" t="inlineStr">
        <is>
          <t xml:space="preserve"> </t>
        </is>
      </c>
    </row>
    <row r="15">
      <c r="A15" s="4" t="inlineStr">
        <is>
          <t>NeuroStar Advanced Therapy Systems | Maximum</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ssor sales-type lease, Term</t>
        </is>
      </c>
      <c r="B17" s="4" t="inlineStr">
        <is>
          <t>4 years</t>
        </is>
      </c>
      <c r="C17" s="4" t="inlineStr">
        <is>
          <t xml:space="preserve"> </t>
        </is>
      </c>
      <c r="D17" s="4" t="inlineStr">
        <is>
          <t xml:space="preserve"> </t>
        </is>
      </c>
    </row>
    <row r="18">
      <c r="A18" s="4" t="inlineStr">
        <is>
          <t>Headquarters and Office Equipment, Including Copiers</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Area of lease facility | ft²</t>
        </is>
      </c>
      <c r="B20" s="5" t="n">
        <v>32000</v>
      </c>
      <c r="C20" s="4" t="inlineStr">
        <is>
          <t xml:space="preserve"> </t>
        </is>
      </c>
      <c r="D20" s="4" t="inlineStr">
        <is>
          <t xml:space="preserve"> </t>
        </is>
      </c>
    </row>
    <row r="21">
      <c r="A21" s="4" t="inlineStr">
        <is>
          <t>Lessee, operating lease, extended maturity period</t>
        </is>
      </c>
      <c r="B21" s="4" t="inlineStr">
        <is>
          <t>2028-02</t>
        </is>
      </c>
      <c r="C21" s="4" t="inlineStr">
        <is>
          <t xml:space="preserve"> </t>
        </is>
      </c>
      <c r="D21" s="4" t="inlineStr">
        <is>
          <t xml:space="preserve"> </t>
        </is>
      </c>
    </row>
    <row r="22">
      <c r="A22" s="4" t="inlineStr">
        <is>
          <t>Additional lease facility area acquired | ft²</t>
        </is>
      </c>
      <c r="B22" s="5" t="n">
        <v>10000</v>
      </c>
      <c r="C22" s="4" t="inlineStr">
        <is>
          <t xml:space="preserve"> </t>
        </is>
      </c>
      <c r="D22" s="4" t="inlineStr">
        <is>
          <t xml:space="preserve"> </t>
        </is>
      </c>
    </row>
    <row r="23">
      <c r="A23" s="4" t="inlineStr">
        <is>
          <t>Lessee, operating lease, existence of option to extend</t>
        </is>
      </c>
      <c r="B23" s="4" t="inlineStr">
        <is>
          <t>true</t>
        </is>
      </c>
      <c r="C23" s="4" t="inlineStr">
        <is>
          <t xml:space="preserve"> </t>
        </is>
      </c>
      <c r="D23" s="4" t="inlineStr">
        <is>
          <t xml:space="preserve"> </t>
        </is>
      </c>
    </row>
    <row r="24">
      <c r="A24" s="4" t="inlineStr">
        <is>
          <t>Combined area of lease facility | ft²</t>
        </is>
      </c>
      <c r="B24" s="5" t="n">
        <v>42000</v>
      </c>
      <c r="C24" s="4" t="inlineStr">
        <is>
          <t xml:space="preserve"> </t>
        </is>
      </c>
      <c r="D24" s="4" t="inlineStr">
        <is>
          <t xml:space="preserve"> </t>
        </is>
      </c>
    </row>
    <row r="25">
      <c r="A25" s="4" t="inlineStr">
        <is>
          <t>Description of option to extend lease facility</t>
        </is>
      </c>
      <c r="B25" s="4" t="inlineStr">
        <is>
          <t>The Company has an option to extend the lease on its combined 42,000 square foot facility for an additional five-year term</t>
        </is>
      </c>
      <c r="C25" s="4" t="inlineStr">
        <is>
          <t xml:space="preserve"> </t>
        </is>
      </c>
      <c r="D25" s="4" t="inlineStr">
        <is>
          <t xml:space="preserve"> </t>
        </is>
      </c>
    </row>
    <row r="26">
      <c r="A26" s="4" t="inlineStr">
        <is>
          <t>Lessee, operating lease, renewal term</t>
        </is>
      </c>
      <c r="B26" s="4" t="inlineStr">
        <is>
          <t>5 years</t>
        </is>
      </c>
      <c r="C26" s="4" t="inlineStr">
        <is>
          <t xml:space="preserve"> </t>
        </is>
      </c>
      <c r="D26" s="4" t="inlineStr">
        <is>
          <t xml:space="preserve"> </t>
        </is>
      </c>
    </row>
    <row r="27">
      <c r="A27" s="4" t="inlineStr">
        <is>
          <t>Rental Equipment</t>
        </is>
      </c>
      <c r="B27" s="4" t="inlineStr">
        <is>
          <t xml:space="preserve"> </t>
        </is>
      </c>
      <c r="C27" s="4" t="inlineStr">
        <is>
          <t xml:space="preserve"> </t>
        </is>
      </c>
      <c r="D27" s="4" t="inlineStr">
        <is>
          <t xml:space="preserve"> </t>
        </is>
      </c>
    </row>
    <row r="28">
      <c r="A28" s="3" t="inlineStr">
        <is>
          <t>Leases [Line Items]</t>
        </is>
      </c>
      <c r="B28" s="4" t="inlineStr">
        <is>
          <t xml:space="preserve"> </t>
        </is>
      </c>
      <c r="C28" s="4" t="inlineStr">
        <is>
          <t xml:space="preserve"> </t>
        </is>
      </c>
      <c r="D28" s="4" t="inlineStr">
        <is>
          <t xml:space="preserve"> </t>
        </is>
      </c>
    </row>
    <row r="29">
      <c r="A29" s="4" t="inlineStr">
        <is>
          <t>Property and equipment, net</t>
        </is>
      </c>
      <c r="B29" s="7" t="n">
        <v>300</v>
      </c>
      <c r="C29" s="5" t="n">
        <v>500</v>
      </c>
      <c r="D29" s="4" t="inlineStr">
        <is>
          <t xml:space="preserve"> </t>
        </is>
      </c>
    </row>
    <row r="30">
      <c r="A30" s="4" t="inlineStr">
        <is>
          <t>Rental equipment depreciation expense</t>
        </is>
      </c>
      <c r="B30" s="7" t="n">
        <v>90</v>
      </c>
      <c r="C30" s="7" t="n">
        <v>100</v>
      </c>
      <c r="D30" s="7" t="n">
        <v>50</v>
      </c>
    </row>
    <row r="31">
      <c r="A31" s="4" t="inlineStr">
        <is>
          <t>Charlotte, North Carolina</t>
        </is>
      </c>
      <c r="B31" s="4" t="inlineStr">
        <is>
          <t xml:space="preserve"> </t>
        </is>
      </c>
      <c r="C31" s="4" t="inlineStr">
        <is>
          <t xml:space="preserve"> </t>
        </is>
      </c>
      <c r="D31" s="4" t="inlineStr">
        <is>
          <t xml:space="preserve"> </t>
        </is>
      </c>
    </row>
    <row r="32">
      <c r="A32" s="3" t="inlineStr">
        <is>
          <t>Leases [Line Items]</t>
        </is>
      </c>
      <c r="B32" s="4" t="inlineStr">
        <is>
          <t xml:space="preserve"> </t>
        </is>
      </c>
      <c r="C32" s="4" t="inlineStr">
        <is>
          <t xml:space="preserve"> </t>
        </is>
      </c>
      <c r="D32" s="4" t="inlineStr">
        <is>
          <t xml:space="preserve"> </t>
        </is>
      </c>
    </row>
    <row r="33">
      <c r="A33" s="4" t="inlineStr">
        <is>
          <t>Area of lease facility | ft²</t>
        </is>
      </c>
      <c r="B33" s="5" t="n">
        <v>9600</v>
      </c>
      <c r="C33" s="4" t="inlineStr">
        <is>
          <t xml:space="preserve"> </t>
        </is>
      </c>
      <c r="D33" s="4" t="inlineStr">
        <is>
          <t xml:space="preserve"> </t>
        </is>
      </c>
    </row>
    <row r="34">
      <c r="A34" s="4" t="inlineStr">
        <is>
          <t>Description of option to extend lease facility</t>
        </is>
      </c>
      <c r="B34" s="4" t="inlineStr">
        <is>
          <t>True</t>
        </is>
      </c>
      <c r="C34" s="4" t="inlineStr">
        <is>
          <t xml:space="preserve"> </t>
        </is>
      </c>
      <c r="D34" s="4" t="inlineStr">
        <is>
          <t xml:space="preserve"> </t>
        </is>
      </c>
    </row>
    <row r="35">
      <c r="A35" s="4" t="inlineStr">
        <is>
          <t>Lessee, operating lease, renewal term</t>
        </is>
      </c>
      <c r="B35" s="4" t="inlineStr">
        <is>
          <t>1 year</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as Lessee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077</v>
      </c>
      <c r="C4" s="7" t="n">
        <v>8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of Operating Lease Liabilities (Details) $ in Thousands</t>
        </is>
      </c>
      <c r="B1" s="2" t="inlineStr">
        <is>
          <t>Dec. 31, 2023 USD ($)</t>
        </is>
      </c>
    </row>
    <row r="2">
      <c r="A2" s="3" t="inlineStr">
        <is>
          <t>Operating Lease Liabilities [Abstract]</t>
        </is>
      </c>
      <c r="B2" s="4" t="inlineStr">
        <is>
          <t xml:space="preserve"> </t>
        </is>
      </c>
    </row>
    <row r="3">
      <c r="A3" s="4" t="inlineStr">
        <is>
          <t>2024</t>
        </is>
      </c>
      <c r="B3" s="7" t="n">
        <v>876</v>
      </c>
    </row>
    <row r="4">
      <c r="A4" s="4" t="inlineStr">
        <is>
          <t>2025</t>
        </is>
      </c>
      <c r="B4" s="5" t="n">
        <v>898</v>
      </c>
    </row>
    <row r="5">
      <c r="A5" s="4" t="inlineStr">
        <is>
          <t>2026</t>
        </is>
      </c>
      <c r="B5" s="5" t="n">
        <v>921</v>
      </c>
    </row>
    <row r="6">
      <c r="A6" s="4" t="inlineStr">
        <is>
          <t>2027</t>
        </is>
      </c>
      <c r="B6" s="5" t="n">
        <v>882</v>
      </c>
    </row>
    <row r="7">
      <c r="A7" s="4" t="inlineStr">
        <is>
          <t>2028</t>
        </is>
      </c>
      <c r="B7" s="5" t="n">
        <v>116</v>
      </c>
    </row>
    <row r="8">
      <c r="A8" s="4" t="inlineStr">
        <is>
          <t>Total lease payments</t>
        </is>
      </c>
      <c r="B8" s="5" t="n">
        <v>3693</v>
      </c>
    </row>
    <row r="9">
      <c r="A9" s="4" t="inlineStr">
        <is>
          <t>Less imputed interest</t>
        </is>
      </c>
      <c r="B9" s="5" t="n">
        <v>-503</v>
      </c>
    </row>
    <row r="10">
      <c r="A10" s="4" t="inlineStr">
        <is>
          <t>Present value of operating lease liabilities</t>
        </is>
      </c>
      <c r="B10" s="7" t="n">
        <v>3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LEASES- Schedule of Profit Recognized on Sales-type Leases (Details) - USD ($) $ in Thousands</t>
        </is>
      </c>
      <c r="B1" s="2" t="inlineStr">
        <is>
          <t>12 Months Ended</t>
        </is>
      </c>
    </row>
    <row r="2">
      <c r="B2" s="2" t="inlineStr">
        <is>
          <t>Dec. 31, 2023</t>
        </is>
      </c>
      <c r="C2" s="2" t="inlineStr">
        <is>
          <t>Dec. 31, 2022</t>
        </is>
      </c>
    </row>
    <row r="3">
      <c r="A3" s="3" t="inlineStr">
        <is>
          <t>Sales Type Lease Lease Income [Abstract]</t>
        </is>
      </c>
      <c r="B3" s="4" t="inlineStr">
        <is>
          <t xml:space="preserve"> </t>
        </is>
      </c>
      <c r="C3" s="4" t="inlineStr">
        <is>
          <t xml:space="preserve"> </t>
        </is>
      </c>
    </row>
    <row r="4">
      <c r="A4" s="4" t="inlineStr">
        <is>
          <t>Profit recognized at commencement, net</t>
        </is>
      </c>
      <c r="B4" s="7" t="n">
        <v>129</v>
      </c>
      <c r="C4" s="7" t="n">
        <v>478</v>
      </c>
    </row>
    <row r="5">
      <c r="A5" s="4" t="inlineStr">
        <is>
          <t>Total sales-type lease income</t>
        </is>
      </c>
      <c r="B5" s="7" t="n">
        <v>129</v>
      </c>
      <c r="C5" s="7" t="n">
        <v>478</v>
      </c>
    </row>
    <row r="6">
      <c r="A6" s="4" t="inlineStr">
        <is>
          <t>Sales-Type Lease, Lease Income, Statement of Income or Comprehensive Income [Extensible Enumeration]</t>
        </is>
      </c>
      <c r="B6" s="4" t="inlineStr">
        <is>
          <t>Revenue From Contract With Customer Excluding Assessed Tax</t>
        </is>
      </c>
      <c r="C6" s="4" t="inlineStr">
        <is>
          <t>Revenue From Contract With Customer Excluding Assessed Tax</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Undiscounted Lease Receivables Related to Sales-type Leases (Details) $ in Thousands</t>
        </is>
      </c>
      <c r="B1" s="2" t="inlineStr">
        <is>
          <t>Dec. 31, 2023 USD ($)</t>
        </is>
      </c>
    </row>
    <row r="2">
      <c r="A2" s="3" t="inlineStr">
        <is>
          <t>Sales Type And Direct Financing Leases Lease Receivable Fiscal Year Maturity [Abstract]</t>
        </is>
      </c>
      <c r="B2" s="4" t="inlineStr">
        <is>
          <t xml:space="preserve"> </t>
        </is>
      </c>
    </row>
    <row r="3">
      <c r="A3" s="4" t="inlineStr">
        <is>
          <t>2024</t>
        </is>
      </c>
      <c r="B3" s="7" t="n">
        <v>915</v>
      </c>
    </row>
    <row r="4">
      <c r="A4" s="4" t="inlineStr">
        <is>
          <t>2025</t>
        </is>
      </c>
      <c r="B4" s="5" t="n">
        <v>442</v>
      </c>
    </row>
    <row r="5">
      <c r="A5" s="4" t="inlineStr">
        <is>
          <t>2026</t>
        </is>
      </c>
      <c r="B5" s="5" t="n">
        <v>118</v>
      </c>
    </row>
    <row r="6">
      <c r="A6" s="4" t="inlineStr">
        <is>
          <t>2027</t>
        </is>
      </c>
      <c r="B6" s="5" t="n">
        <v>91</v>
      </c>
    </row>
    <row r="7">
      <c r="A7" s="4" t="inlineStr">
        <is>
          <t>Total sales-type lease receivables</t>
        </is>
      </c>
      <c r="B7" s="7" t="n">
        <v>15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COMMISSION EXPENSE - Additional Information (Details) - USD ($) $ in Millions</t>
        </is>
      </c>
      <c r="B1" s="2" t="inlineStr">
        <is>
          <t>12 Months Ended</t>
        </is>
      </c>
    </row>
    <row r="2">
      <c r="B2" s="2" t="inlineStr">
        <is>
          <t>Dec. 31, 2023</t>
        </is>
      </c>
      <c r="C2" s="2" t="inlineStr">
        <is>
          <t>Dec. 31, 2022</t>
        </is>
      </c>
    </row>
    <row r="3">
      <c r="A3" s="3" t="inlineStr">
        <is>
          <t>Amortization Of Deferred Charges [Abstract]</t>
        </is>
      </c>
      <c r="B3" s="4" t="inlineStr">
        <is>
          <t xml:space="preserve"> </t>
        </is>
      </c>
      <c r="C3" s="4" t="inlineStr">
        <is>
          <t xml:space="preserve"> </t>
        </is>
      </c>
    </row>
    <row r="4">
      <c r="A4" s="4" t="inlineStr">
        <is>
          <t>Amortization period of deferred commissions</t>
        </is>
      </c>
      <c r="B4" s="4" t="inlineStr">
        <is>
          <t>7 years</t>
        </is>
      </c>
      <c r="C4" s="4" t="inlineStr">
        <is>
          <t xml:space="preserve"> </t>
        </is>
      </c>
    </row>
    <row r="5">
      <c r="A5" s="4" t="inlineStr">
        <is>
          <t>Amortization expense</t>
        </is>
      </c>
      <c r="B5" s="6" t="n">
        <v>2.3</v>
      </c>
      <c r="C5" s="6"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Composition of Accrued Expenses (Details) - USD ($) $ in Thousands</t>
        </is>
      </c>
      <c r="B1" s="2" t="inlineStr">
        <is>
          <t>Dec. 31, 2023</t>
        </is>
      </c>
      <c r="C1" s="2" t="inlineStr">
        <is>
          <t>Dec. 31, 2022</t>
        </is>
      </c>
    </row>
    <row r="2">
      <c r="A2" s="3" t="inlineStr">
        <is>
          <t>Payable And Accruals [Abstract]</t>
        </is>
      </c>
      <c r="B2" s="4" t="inlineStr">
        <is>
          <t xml:space="preserve"> </t>
        </is>
      </c>
      <c r="C2" s="4" t="inlineStr">
        <is>
          <t xml:space="preserve"> </t>
        </is>
      </c>
    </row>
    <row r="3">
      <c r="A3" s="4" t="inlineStr">
        <is>
          <t>Compensation and related benefits</t>
        </is>
      </c>
      <c r="B3" s="7" t="n">
        <v>8003</v>
      </c>
      <c r="C3" s="7" t="n">
        <v>11201</v>
      </c>
    </row>
    <row r="4">
      <c r="A4" s="4" t="inlineStr">
        <is>
          <t>Consulting and professional fees</t>
        </is>
      </c>
      <c r="B4" s="5" t="n">
        <v>488</v>
      </c>
      <c r="C4" s="5" t="n">
        <v>761</v>
      </c>
    </row>
    <row r="5">
      <c r="A5" s="4" t="inlineStr">
        <is>
          <t>Research and development expenses</t>
        </is>
      </c>
      <c r="B5" s="5" t="n">
        <v>260</v>
      </c>
      <c r="C5" s="5" t="n">
        <v>678</v>
      </c>
    </row>
    <row r="6">
      <c r="A6" s="4" t="inlineStr">
        <is>
          <t>Sales and marketing expenses</t>
        </is>
      </c>
      <c r="B6" s="5" t="n">
        <v>1760</v>
      </c>
      <c r="C6" s="5" t="n">
        <v>410</v>
      </c>
    </row>
    <row r="7">
      <c r="A7" s="4" t="inlineStr">
        <is>
          <t>Warranty</t>
        </is>
      </c>
      <c r="B7" s="5" t="n">
        <v>213</v>
      </c>
      <c r="C7" s="5" t="n">
        <v>328</v>
      </c>
    </row>
    <row r="8">
      <c r="A8" s="4" t="inlineStr">
        <is>
          <t>Sales and other taxes payable</t>
        </is>
      </c>
      <c r="B8" s="5" t="n">
        <v>818</v>
      </c>
      <c r="C8" s="5" t="n">
        <v>659</v>
      </c>
    </row>
    <row r="9">
      <c r="A9" s="4" t="inlineStr">
        <is>
          <t>Other</t>
        </is>
      </c>
      <c r="B9" s="5" t="n">
        <v>1053</v>
      </c>
      <c r="C9" s="5" t="n">
        <v>800</v>
      </c>
    </row>
    <row r="10">
      <c r="A10" s="4" t="inlineStr">
        <is>
          <t>Accrued expenses</t>
        </is>
      </c>
      <c r="B10" s="7" t="n">
        <v>12595</v>
      </c>
      <c r="C10" s="7" t="n">
        <v>14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tatements of Changes in Stockholders' Equity (Parenthetical) $ in Thousands</t>
        </is>
      </c>
      <c r="B1" s="2" t="inlineStr">
        <is>
          <t>12 Months Ended</t>
        </is>
      </c>
    </row>
    <row r="2">
      <c r="B2" s="2" t="inlineStr">
        <is>
          <t>Dec. 31, 2021 USD ($)</t>
        </is>
      </c>
    </row>
    <row r="3">
      <c r="A3" s="3" t="inlineStr">
        <is>
          <t>Statements of Changes in Stockholders' Equity</t>
        </is>
      </c>
      <c r="B3" s="4" t="inlineStr">
        <is>
          <t xml:space="preserve"> </t>
        </is>
      </c>
    </row>
    <row r="4">
      <c r="A4" s="4" t="inlineStr">
        <is>
          <t>Issuance of common stock, net of issuance costs</t>
        </is>
      </c>
      <c r="B4" s="7" t="n">
        <v>4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Composition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utstanding principal</t>
        </is>
      </c>
      <c r="B3" s="7" t="n">
        <v>60000</v>
      </c>
      <c r="C3" s="7" t="n">
        <v>35000</v>
      </c>
    </row>
    <row r="4">
      <c r="A4" s="4" t="inlineStr">
        <is>
          <t>Accrued final payment fees</t>
        </is>
      </c>
      <c r="B4" s="5" t="n">
        <v>1856</v>
      </c>
      <c r="C4" s="5" t="n">
        <v>1925</v>
      </c>
    </row>
    <row r="5">
      <c r="A5" s="4" t="inlineStr">
        <is>
          <t>Less debt discounts</t>
        </is>
      </c>
      <c r="B5" s="5" t="n">
        <v>-2573</v>
      </c>
      <c r="C5" s="5" t="n">
        <v>-971</v>
      </c>
    </row>
    <row r="6">
      <c r="A6" s="4" t="inlineStr">
        <is>
          <t>Total debt, net</t>
        </is>
      </c>
      <c r="B6" s="5" t="n">
        <v>59283</v>
      </c>
      <c r="C6" s="5" t="n">
        <v>35954</v>
      </c>
    </row>
    <row r="7">
      <c r="A7" s="4" t="inlineStr">
        <is>
          <t>Less current portion</t>
        </is>
      </c>
      <c r="B7" s="4" t="inlineStr">
        <is>
          <t xml:space="preserve"> </t>
        </is>
      </c>
      <c r="C7" s="5" t="n">
        <v>-13125</v>
      </c>
    </row>
    <row r="8">
      <c r="A8" s="4" t="inlineStr">
        <is>
          <t>Long-term debt, net</t>
        </is>
      </c>
      <c r="B8" s="7" t="n">
        <v>59283</v>
      </c>
      <c r="C8" s="7" t="n">
        <v>22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dditional Information (Details) $ in Thousands</t>
        </is>
      </c>
      <c r="C1" s="2" t="inlineStr">
        <is>
          <t>12 Months Ended</t>
        </is>
      </c>
    </row>
    <row r="2">
      <c r="B2" s="2" t="inlineStr">
        <is>
          <t>Mar. 29, 2023 USD ($) tranche</t>
        </is>
      </c>
      <c r="C2" s="2" t="inlineStr">
        <is>
          <t>Dec. 31, 2023 USD ($)</t>
        </is>
      </c>
      <c r="D2" s="2" t="inlineStr">
        <is>
          <t>Dec. 31, 2022 USD ($)</t>
        </is>
      </c>
      <c r="E2" s="2" t="inlineStr">
        <is>
          <t>Dec. 31, 2021 USD ($)</t>
        </is>
      </c>
      <c r="F2" s="2" t="inlineStr">
        <is>
          <t>Oct. 23, 2023 USD ($)</t>
        </is>
      </c>
      <c r="G2" s="2" t="inlineStr">
        <is>
          <t>Oct. 03, 2023 USD ($)</t>
        </is>
      </c>
      <c r="H2" s="2" t="inlineStr">
        <is>
          <t>Sep.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7" t="n">
        <v>5400</v>
      </c>
      <c r="D4" s="7" t="n">
        <v>4300</v>
      </c>
      <c r="E4" s="7" t="n">
        <v>4000</v>
      </c>
      <c r="F4" s="4" t="inlineStr">
        <is>
          <t xml:space="preserve"> </t>
        </is>
      </c>
      <c r="G4" s="4" t="inlineStr">
        <is>
          <t xml:space="preserve"> </t>
        </is>
      </c>
      <c r="H4" s="4" t="inlineStr">
        <is>
          <t xml:space="preserve"> </t>
        </is>
      </c>
    </row>
    <row r="5">
      <c r="A5" s="4" t="inlineStr">
        <is>
          <t>Cash interest expense</t>
        </is>
      </c>
      <c r="B5" s="4" t="inlineStr">
        <is>
          <t xml:space="preserve"> </t>
        </is>
      </c>
      <c r="C5" s="5" t="n">
        <v>4800</v>
      </c>
      <c r="D5" s="5" t="n">
        <v>3600</v>
      </c>
      <c r="E5" s="5" t="n">
        <v>3300</v>
      </c>
      <c r="F5" s="4" t="inlineStr">
        <is>
          <t xml:space="preserve"> </t>
        </is>
      </c>
      <c r="G5" s="4" t="inlineStr">
        <is>
          <t xml:space="preserve"> </t>
        </is>
      </c>
      <c r="H5" s="4" t="inlineStr">
        <is>
          <t xml:space="preserve"> </t>
        </is>
      </c>
    </row>
    <row r="6">
      <c r="A6" s="4" t="inlineStr">
        <is>
          <t>Non-cash interest expense</t>
        </is>
      </c>
      <c r="B6" s="4" t="inlineStr">
        <is>
          <t xml:space="preserve"> </t>
        </is>
      </c>
      <c r="C6" s="5" t="n">
        <v>600</v>
      </c>
      <c r="D6" s="5" t="n">
        <v>700</v>
      </c>
      <c r="E6" s="7" t="n">
        <v>700</v>
      </c>
      <c r="F6" s="4" t="inlineStr">
        <is>
          <t xml:space="preserve"> </t>
        </is>
      </c>
      <c r="G6" s="4" t="inlineStr">
        <is>
          <t xml:space="preserve"> </t>
        </is>
      </c>
      <c r="H6" s="4" t="inlineStr">
        <is>
          <t xml:space="preserve"> </t>
        </is>
      </c>
    </row>
    <row r="7">
      <c r="A7" s="4" t="inlineStr">
        <is>
          <t>Amount of borrowings</t>
        </is>
      </c>
      <c r="B7" s="4" t="inlineStr">
        <is>
          <t xml:space="preserve"> </t>
        </is>
      </c>
      <c r="C7" s="7" t="n">
        <v>59283</v>
      </c>
      <c r="D7" s="7" t="n">
        <v>35954</v>
      </c>
      <c r="E7" s="4" t="inlineStr">
        <is>
          <t xml:space="preserve"> </t>
        </is>
      </c>
      <c r="F7" s="4" t="inlineStr">
        <is>
          <t xml:space="preserve"> </t>
        </is>
      </c>
      <c r="G7" s="4" t="inlineStr">
        <is>
          <t xml:space="preserve"> </t>
        </is>
      </c>
      <c r="H7" s="4" t="inlineStr">
        <is>
          <t xml:space="preserve"> </t>
        </is>
      </c>
    </row>
    <row r="8">
      <c r="A8" s="4" t="inlineStr">
        <is>
          <t>Solar Capital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7" t="n">
        <v>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s number of tranches | tranche</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yment fees percentage</t>
        </is>
      </c>
      <c r="B12" s="9"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iling twelve month net product revenue first threshold limit to pay exit fee</t>
        </is>
      </c>
      <c r="B13" s="7"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iling twelve month net product revenue Second threshold limit to pay exit fee</t>
        </is>
      </c>
      <c r="B14" s="7" t="n">
        <v>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xit fee for liquidation, dissolution, winding up or change of control of the Company</t>
        </is>
      </c>
      <c r="B15" s="10" t="n">
        <v>0.04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xit fee upon achievement of any trailing twelve month revenues</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exit fee upon achievement of both trailing twelve month revenues</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ped exit fee percentage on term loan principal amount</t>
        </is>
      </c>
      <c r="B18" s="9"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lar Capital Ltd | Prepaid on or Before First Anniversary of Fu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yment fees percentage</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lar Capital Ltd | Prepaid After First and on or Before Second Anniversary of Fu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yment fees percentage</t>
        </is>
      </c>
      <c r="B24" s="9"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olar Capital Ltd | Prepaid After Second Anniversary of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yment fees percentage</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olar Capital Ltd | Term A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during the period</t>
        </is>
      </c>
      <c r="B30" s="10" t="n">
        <v>0.03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olar Capital Ltd | Term A Lo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during the period</t>
        </is>
      </c>
      <c r="B33" s="10" t="n">
        <v>0.05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olar Capital Ltd | $35.0 Million Credit Facility | Term A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outstanding under credit facility</t>
        </is>
      </c>
      <c r="B36" s="7" t="n">
        <v>3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lar Capital Ltd | Two Point Five Million Credits Facility [Member] | Term B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orrowings outstanding under credit facility</t>
        </is>
      </c>
      <c r="B39" s="5" t="n">
        <v>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olar Capital Ltd | $22.5 Million Credit Facility | Term A Loan and Term B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rrowings outstanding under credit facility</t>
        </is>
      </c>
      <c r="B42" s="7" t="n">
        <v>2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olar Capital Ltd | $22.5 Million Credit Facility | Term C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2500</v>
      </c>
    </row>
    <row r="46">
      <c r="A46" s="4" t="inlineStr">
        <is>
          <t>Borrowings outstanding under credit facility</t>
        </is>
      </c>
      <c r="B46" s="4" t="inlineStr">
        <is>
          <t xml:space="preserve"> </t>
        </is>
      </c>
      <c r="C46" s="4" t="inlineStr">
        <is>
          <t xml:space="preserve"> </t>
        </is>
      </c>
      <c r="D46" s="4" t="inlineStr">
        <is>
          <t xml:space="preserve"> </t>
        </is>
      </c>
      <c r="E46" s="4" t="inlineStr">
        <is>
          <t xml:space="preserve"> </t>
        </is>
      </c>
      <c r="F46" s="7" t="n">
        <v>22500</v>
      </c>
      <c r="G46" s="7" t="n">
        <v>22500</v>
      </c>
      <c r="H4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chedule of Future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6</t>
        </is>
      </c>
      <c r="B3" s="7" t="n">
        <v>22500</v>
      </c>
      <c r="C3" s="4" t="inlineStr">
        <is>
          <t xml:space="preserve"> </t>
        </is>
      </c>
    </row>
    <row r="4">
      <c r="A4" s="4" t="inlineStr">
        <is>
          <t>2027</t>
        </is>
      </c>
      <c r="B4" s="5" t="n">
        <v>30000</v>
      </c>
      <c r="C4" s="4" t="inlineStr">
        <is>
          <t xml:space="preserve"> </t>
        </is>
      </c>
    </row>
    <row r="5">
      <c r="A5" s="4" t="inlineStr">
        <is>
          <t>2028</t>
        </is>
      </c>
      <c r="B5" s="5" t="n">
        <v>7500</v>
      </c>
      <c r="C5" s="4" t="inlineStr">
        <is>
          <t xml:space="preserve"> </t>
        </is>
      </c>
    </row>
    <row r="6">
      <c r="A6" s="4" t="inlineStr">
        <is>
          <t>Total principal payments</t>
        </is>
      </c>
      <c r="B6" s="7" t="n">
        <v>60000</v>
      </c>
      <c r="C6" s="7" t="n">
        <v>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dditional Information (Details) - USD ($) $ / shares in Units, $ in Thousands</t>
        </is>
      </c>
      <c r="C1" s="2" t="inlineStr">
        <is>
          <t>12 Months Ended</t>
        </is>
      </c>
    </row>
    <row r="2">
      <c r="B2" s="2" t="inlineStr">
        <is>
          <t>Feb. 02, 2021</t>
        </is>
      </c>
      <c r="C2" s="2" t="inlineStr">
        <is>
          <t>Dec. 31, 2021</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issued and sold</t>
        </is>
      </c>
      <c r="B4" s="5" t="n">
        <v>5566000</v>
      </c>
      <c r="C4" s="4" t="inlineStr">
        <is>
          <t xml:space="preserve"> </t>
        </is>
      </c>
      <c r="D4" s="4" t="inlineStr">
        <is>
          <t xml:space="preserve"> </t>
        </is>
      </c>
      <c r="E4" s="4" t="inlineStr">
        <is>
          <t xml:space="preserve"> </t>
        </is>
      </c>
    </row>
    <row r="5">
      <c r="A5" s="4" t="inlineStr">
        <is>
          <t>Public offering price</t>
        </is>
      </c>
      <c r="B5" s="8" t="n">
        <v>15.5</v>
      </c>
      <c r="C5" s="4" t="inlineStr">
        <is>
          <t xml:space="preserve"> </t>
        </is>
      </c>
      <c r="D5" s="4" t="inlineStr">
        <is>
          <t xml:space="preserve"> </t>
        </is>
      </c>
      <c r="E5" s="4" t="inlineStr">
        <is>
          <t xml:space="preserve"> </t>
        </is>
      </c>
    </row>
    <row r="6">
      <c r="A6" s="4" t="inlineStr">
        <is>
          <t>Net proceeds from initial public offering</t>
        </is>
      </c>
      <c r="B6" s="7" t="n">
        <v>80600</v>
      </c>
      <c r="C6" s="7" t="n">
        <v>80972</v>
      </c>
      <c r="D6" s="4" t="inlineStr">
        <is>
          <t xml:space="preserve"> </t>
        </is>
      </c>
      <c r="E6" s="4" t="inlineStr">
        <is>
          <t xml:space="preserve"> </t>
        </is>
      </c>
    </row>
    <row r="7">
      <c r="A7" s="4" t="inlineStr">
        <is>
          <t>Common stock, shares authorized</t>
        </is>
      </c>
      <c r="B7" s="4" t="inlineStr">
        <is>
          <t xml:space="preserve"> </t>
        </is>
      </c>
      <c r="C7" s="4" t="inlineStr">
        <is>
          <t xml:space="preserve"> </t>
        </is>
      </c>
      <c r="D7" s="5" t="n">
        <v>200000000</v>
      </c>
      <c r="E7" s="5" t="n">
        <v>200000000</v>
      </c>
    </row>
    <row r="8">
      <c r="A8" s="4" t="inlineStr">
        <is>
          <t>Common stock, par value</t>
        </is>
      </c>
      <c r="B8" s="4" t="inlineStr">
        <is>
          <t xml:space="preserve"> </t>
        </is>
      </c>
      <c r="C8" s="4" t="inlineStr">
        <is>
          <t xml:space="preserve"> </t>
        </is>
      </c>
      <c r="D8" s="8" t="n">
        <v>0.01</v>
      </c>
      <c r="E8" s="8" t="n">
        <v>0.01</v>
      </c>
    </row>
    <row r="9">
      <c r="A9" s="4" t="inlineStr">
        <is>
          <t>Common stock, shares outstanding</t>
        </is>
      </c>
      <c r="B9" s="4" t="inlineStr">
        <is>
          <t xml:space="preserve"> </t>
        </is>
      </c>
      <c r="C9" s="4" t="inlineStr">
        <is>
          <t xml:space="preserve"> </t>
        </is>
      </c>
      <c r="D9" s="5" t="n">
        <v>29092000</v>
      </c>
      <c r="E9" s="5" t="n">
        <v>27268000</v>
      </c>
    </row>
    <row r="10">
      <c r="A10" s="4" t="inlineStr">
        <is>
          <t>Common stock, shares issued</t>
        </is>
      </c>
      <c r="B10" s="4" t="inlineStr">
        <is>
          <t xml:space="preserve"> </t>
        </is>
      </c>
      <c r="C10" s="4" t="inlineStr">
        <is>
          <t xml:space="preserve"> </t>
        </is>
      </c>
      <c r="D10" s="5" t="n">
        <v>29092000</v>
      </c>
      <c r="E10" s="5" t="n">
        <v>2726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ed and Reserved for Issuance (Details) - shares shares in Thousands</t>
        </is>
      </c>
      <c r="B1" s="2" t="inlineStr">
        <is>
          <t>Dec. 31, 2023</t>
        </is>
      </c>
      <c r="C1" s="2" t="inlineStr">
        <is>
          <t>Dec. 31, 2022</t>
        </is>
      </c>
      <c r="D1" s="2" t="inlineStr">
        <is>
          <t>Jul. 31, 2018</t>
        </is>
      </c>
    </row>
    <row r="2">
      <c r="A2" s="3" t="inlineStr">
        <is>
          <t>Stockholders Deficit [Line Items]</t>
        </is>
      </c>
      <c r="B2" s="4" t="inlineStr">
        <is>
          <t xml:space="preserve"> </t>
        </is>
      </c>
      <c r="C2" s="4" t="inlineStr">
        <is>
          <t xml:space="preserve"> </t>
        </is>
      </c>
      <c r="D2" s="4" t="inlineStr">
        <is>
          <t xml:space="preserve"> </t>
        </is>
      </c>
    </row>
    <row r="3">
      <c r="A3" s="4" t="inlineStr">
        <is>
          <t>Shares of common stock issued</t>
        </is>
      </c>
      <c r="B3" s="5" t="n">
        <v>29092</v>
      </c>
      <c r="C3" s="5" t="n">
        <v>27268</v>
      </c>
      <c r="D3" s="4" t="inlineStr">
        <is>
          <t xml:space="preserve"> </t>
        </is>
      </c>
    </row>
    <row r="4">
      <c r="A4" s="3" t="inlineStr">
        <is>
          <t>Shares of common stock reserved for issuance for:</t>
        </is>
      </c>
      <c r="B4" s="4" t="inlineStr">
        <is>
          <t xml:space="preserve"> </t>
        </is>
      </c>
      <c r="C4" s="4" t="inlineStr">
        <is>
          <t xml:space="preserve"> </t>
        </is>
      </c>
      <c r="D4" s="4" t="inlineStr">
        <is>
          <t xml:space="preserve"> </t>
        </is>
      </c>
    </row>
    <row r="5">
      <c r="A5" s="4" t="inlineStr">
        <is>
          <t>Total shares of common stock issued and reserved for issuance</t>
        </is>
      </c>
      <c r="B5" s="5" t="n">
        <v>36076</v>
      </c>
      <c r="C5" s="5" t="n">
        <v>34734</v>
      </c>
      <c r="D5" s="4" t="inlineStr">
        <is>
          <t xml:space="preserve"> </t>
        </is>
      </c>
    </row>
    <row r="6">
      <c r="A6" s="4" t="inlineStr">
        <is>
          <t>Common stock warrants</t>
        </is>
      </c>
      <c r="B6" s="4" t="inlineStr">
        <is>
          <t xml:space="preserve"> </t>
        </is>
      </c>
      <c r="C6" s="4" t="inlineStr">
        <is>
          <t xml:space="preserve"> </t>
        </is>
      </c>
      <c r="D6" s="4" t="inlineStr">
        <is>
          <t xml:space="preserve"> </t>
        </is>
      </c>
    </row>
    <row r="7">
      <c r="A7" s="3" t="inlineStr">
        <is>
          <t>Shares of common stock reserved for issuance for:</t>
        </is>
      </c>
      <c r="B7" s="4" t="inlineStr">
        <is>
          <t xml:space="preserve"> </t>
        </is>
      </c>
      <c r="C7" s="4" t="inlineStr">
        <is>
          <t xml:space="preserve"> </t>
        </is>
      </c>
      <c r="D7" s="4" t="inlineStr">
        <is>
          <t xml:space="preserve"> </t>
        </is>
      </c>
    </row>
    <row r="8">
      <c r="A8" s="4" t="inlineStr">
        <is>
          <t>Shares of common stock reserved for issuance</t>
        </is>
      </c>
      <c r="B8" s="5" t="n">
        <v>41</v>
      </c>
      <c r="C8" s="5" t="n">
        <v>61</v>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s of common stock reserved for issuance for:</t>
        </is>
      </c>
      <c r="B10" s="4" t="inlineStr">
        <is>
          <t xml:space="preserve"> </t>
        </is>
      </c>
      <c r="C10" s="4" t="inlineStr">
        <is>
          <t xml:space="preserve"> </t>
        </is>
      </c>
      <c r="D10" s="4" t="inlineStr">
        <is>
          <t xml:space="preserve"> </t>
        </is>
      </c>
    </row>
    <row r="11">
      <c r="A11" s="4" t="inlineStr">
        <is>
          <t>Shares of common stock reserved for issuance</t>
        </is>
      </c>
      <c r="B11" s="5" t="n">
        <v>1270</v>
      </c>
      <c r="C11" s="5" t="n">
        <v>1301</v>
      </c>
      <c r="D11" s="4" t="inlineStr">
        <is>
          <t xml:space="preserve"> </t>
        </is>
      </c>
    </row>
    <row r="12">
      <c r="A12" s="4" t="inlineStr">
        <is>
          <t>Restricted stock units outstanding</t>
        </is>
      </c>
      <c r="B12" s="4" t="inlineStr">
        <is>
          <t xml:space="preserve"> </t>
        </is>
      </c>
      <c r="C12" s="4" t="inlineStr">
        <is>
          <t xml:space="preserve"> </t>
        </is>
      </c>
      <c r="D12" s="4" t="inlineStr">
        <is>
          <t xml:space="preserve"> </t>
        </is>
      </c>
    </row>
    <row r="13">
      <c r="A13" s="3" t="inlineStr">
        <is>
          <t>Shares of common stock reserved for issuance for:</t>
        </is>
      </c>
      <c r="B13" s="4" t="inlineStr">
        <is>
          <t xml:space="preserve"> </t>
        </is>
      </c>
      <c r="C13" s="4" t="inlineStr">
        <is>
          <t xml:space="preserve"> </t>
        </is>
      </c>
      <c r="D13" s="4" t="inlineStr">
        <is>
          <t xml:space="preserve"> </t>
        </is>
      </c>
    </row>
    <row r="14">
      <c r="A14" s="4" t="inlineStr">
        <is>
          <t>Shares of common stock reserved for issuance</t>
        </is>
      </c>
      <c r="B14" s="5" t="n">
        <v>3360</v>
      </c>
      <c r="C14" s="5" t="n">
        <v>3901</v>
      </c>
      <c r="D14" s="4" t="inlineStr">
        <is>
          <t xml:space="preserve"> </t>
        </is>
      </c>
    </row>
    <row r="15">
      <c r="A15" s="4" t="inlineStr">
        <is>
          <t>Shares available for grant under stock incentive plans</t>
        </is>
      </c>
      <c r="B15" s="4" t="inlineStr">
        <is>
          <t xml:space="preserve"> </t>
        </is>
      </c>
      <c r="C15" s="4" t="inlineStr">
        <is>
          <t xml:space="preserve"> </t>
        </is>
      </c>
      <c r="D15" s="4" t="inlineStr">
        <is>
          <t xml:space="preserve"> </t>
        </is>
      </c>
    </row>
    <row r="16">
      <c r="A16" s="3" t="inlineStr">
        <is>
          <t>Shares of common stock reserved for issuance for:</t>
        </is>
      </c>
      <c r="B16" s="4" t="inlineStr">
        <is>
          <t xml:space="preserve"> </t>
        </is>
      </c>
      <c r="C16" s="4" t="inlineStr">
        <is>
          <t xml:space="preserve"> </t>
        </is>
      </c>
      <c r="D16" s="4" t="inlineStr">
        <is>
          <t xml:space="preserve"> </t>
        </is>
      </c>
    </row>
    <row r="17">
      <c r="A17" s="4" t="inlineStr">
        <is>
          <t>Shares of common stock reserved for issuance</t>
        </is>
      </c>
      <c r="B17" s="5" t="n">
        <v>978</v>
      </c>
      <c r="C17" s="5" t="n">
        <v>1140</v>
      </c>
      <c r="D17" s="4" t="inlineStr">
        <is>
          <t xml:space="preserve"> </t>
        </is>
      </c>
    </row>
    <row r="18">
      <c r="A18" s="4" t="inlineStr">
        <is>
          <t>Shares available for sale under employee stock purchase plan</t>
        </is>
      </c>
      <c r="B18" s="4" t="inlineStr">
        <is>
          <t xml:space="preserve"> </t>
        </is>
      </c>
      <c r="C18" s="4" t="inlineStr">
        <is>
          <t xml:space="preserve"> </t>
        </is>
      </c>
      <c r="D18" s="4" t="inlineStr">
        <is>
          <t xml:space="preserve"> </t>
        </is>
      </c>
    </row>
    <row r="19">
      <c r="A19" s="3" t="inlineStr">
        <is>
          <t>Shares of common stock reserved for issuance for:</t>
        </is>
      </c>
      <c r="B19" s="4" t="inlineStr">
        <is>
          <t xml:space="preserve"> </t>
        </is>
      </c>
      <c r="C19" s="4" t="inlineStr">
        <is>
          <t xml:space="preserve"> </t>
        </is>
      </c>
      <c r="D19" s="4" t="inlineStr">
        <is>
          <t xml:space="preserve"> </t>
        </is>
      </c>
    </row>
    <row r="20">
      <c r="A20" s="4" t="inlineStr">
        <is>
          <t>Shares of common stock reserved for issuance</t>
        </is>
      </c>
      <c r="B20" s="5" t="n">
        <v>1335</v>
      </c>
      <c r="C20" s="5" t="n">
        <v>1063</v>
      </c>
      <c r="D20" s="5" t="n">
        <v>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Outstanding Common Stock Warrants (Details) - $ / shares shares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t>
        </is>
      </c>
      <c r="B4" s="5" t="n">
        <v>41</v>
      </c>
      <c r="C4" s="5" t="n">
        <v>61</v>
      </c>
    </row>
    <row r="5">
      <c r="A5" s="4" t="inlineStr">
        <is>
          <t>Exercise Price $9.73.</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t>
        </is>
      </c>
      <c r="B7" s="4" t="inlineStr">
        <is>
          <t xml:space="preserve"> </t>
        </is>
      </c>
      <c r="C7" s="5" t="n">
        <v>20</v>
      </c>
    </row>
    <row r="8">
      <c r="A8" s="4" t="inlineStr">
        <is>
          <t>Exercise Price</t>
        </is>
      </c>
      <c r="B8" s="4" t="inlineStr">
        <is>
          <t xml:space="preserve"> </t>
        </is>
      </c>
      <c r="C8" s="8" t="n">
        <v>9.73</v>
      </c>
    </row>
    <row r="9">
      <c r="A9" s="4" t="inlineStr">
        <is>
          <t>Expiration Date</t>
        </is>
      </c>
      <c r="B9" s="4" t="inlineStr">
        <is>
          <t xml:space="preserve"> </t>
        </is>
      </c>
      <c r="C9" s="4" t="inlineStr">
        <is>
          <t>2023-08</t>
        </is>
      </c>
    </row>
    <row r="10">
      <c r="A10" s="4" t="inlineStr">
        <is>
          <t>Exercise Price $9.73</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5" t="n">
        <v>20</v>
      </c>
      <c r="C12" s="5" t="n">
        <v>20</v>
      </c>
    </row>
    <row r="13">
      <c r="A13" s="4" t="inlineStr">
        <is>
          <t>Exercise Price</t>
        </is>
      </c>
      <c r="B13" s="8" t="n">
        <v>9.73</v>
      </c>
      <c r="C13" s="8" t="n">
        <v>9.73</v>
      </c>
    </row>
    <row r="14">
      <c r="A14" s="4" t="inlineStr">
        <is>
          <t>Expiration Date</t>
        </is>
      </c>
      <c r="B14" s="4" t="inlineStr">
        <is>
          <t>2024-03</t>
        </is>
      </c>
      <c r="C14" s="4" t="inlineStr">
        <is>
          <t>2024-03</t>
        </is>
      </c>
    </row>
    <row r="15">
      <c r="A15" s="4" t="inlineStr">
        <is>
          <t>Exercise Price. $9.73</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t>
        </is>
      </c>
      <c r="B17" s="5" t="n">
        <v>21</v>
      </c>
      <c r="C17" s="5" t="n">
        <v>21</v>
      </c>
    </row>
    <row r="18">
      <c r="A18" s="4" t="inlineStr">
        <is>
          <t>Exercise Price</t>
        </is>
      </c>
      <c r="B18" s="8" t="n">
        <v>9.73</v>
      </c>
      <c r="C18" s="8" t="n">
        <v>9.73</v>
      </c>
    </row>
    <row r="19">
      <c r="A19" s="4" t="inlineStr">
        <is>
          <t>Expiration Date</t>
        </is>
      </c>
      <c r="B19" s="4" t="inlineStr">
        <is>
          <t>2024-12</t>
        </is>
      </c>
      <c r="C19" s="4" t="inlineStr">
        <is>
          <t>2024-12</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Outstanding Excluded from Diluted Loss Per Share Calculation (Details) - shares shares in Thousands</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outstanding excluded from diluted loss per share</t>
        </is>
      </c>
      <c r="B5" s="5" t="n">
        <v>1270</v>
      </c>
      <c r="C5" s="5" t="n">
        <v>1301</v>
      </c>
      <c r="D5" s="5" t="n">
        <v>1499</v>
      </c>
    </row>
    <row r="6">
      <c r="A6" s="4" t="inlineStr">
        <is>
          <t>Non-vested P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outstanding excluded from diluted loss per share</t>
        </is>
      </c>
      <c r="B8" s="5" t="n">
        <v>395</v>
      </c>
      <c r="C8" s="5" t="n">
        <v>395</v>
      </c>
      <c r="D8" s="5" t="n">
        <v>395</v>
      </c>
    </row>
    <row r="9">
      <c r="A9" s="4" t="inlineStr">
        <is>
          <t>Non-vested 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outstanding excluded from diluted loss per share</t>
        </is>
      </c>
      <c r="B11" s="5" t="n">
        <v>2965</v>
      </c>
      <c r="C11" s="5" t="n">
        <v>3506</v>
      </c>
      <c r="D11" s="5" t="n">
        <v>1729</v>
      </c>
    </row>
    <row r="12">
      <c r="A12" s="4" t="inlineStr">
        <is>
          <t>Common stock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outstanding excluded from diluted loss per share</t>
        </is>
      </c>
      <c r="B14" s="5" t="n">
        <v>41</v>
      </c>
      <c r="C14" s="5" t="n">
        <v>61</v>
      </c>
      <c r="D14" s="5" t="n">
        <v>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t>
        </is>
      </c>
      <c r="B4" s="7" t="n">
        <v>7319</v>
      </c>
      <c r="C4" s="7" t="n">
        <v>8746</v>
      </c>
      <c r="D4" s="7" t="n">
        <v>7869</v>
      </c>
    </row>
    <row r="5">
      <c r="A5" s="4" t="inlineStr">
        <is>
          <t>Cost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t>
        </is>
      </c>
      <c r="B7" s="5" t="n">
        <v>140</v>
      </c>
      <c r="C7" s="5" t="n">
        <v>130</v>
      </c>
      <c r="D7" s="5" t="n">
        <v>79</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t>
        </is>
      </c>
      <c r="B10" s="5" t="n">
        <v>2330</v>
      </c>
      <c r="C10" s="5" t="n">
        <v>4286</v>
      </c>
      <c r="D10" s="5" t="n">
        <v>2096</v>
      </c>
    </row>
    <row r="11">
      <c r="A11" s="4" t="inlineStr">
        <is>
          <t>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5" t="n">
        <v>4172</v>
      </c>
      <c r="C13" s="5" t="n">
        <v>3868</v>
      </c>
      <c r="D13" s="5" t="n">
        <v>5496</v>
      </c>
    </row>
    <row r="14">
      <c r="A14" s="4" t="inlineStr">
        <is>
          <t>Research and Development</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t>
        </is>
      </c>
      <c r="B16" s="7" t="n">
        <v>677</v>
      </c>
      <c r="C16" s="7" t="n">
        <v>462</v>
      </c>
      <c r="D16" s="7" t="n">
        <v>1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21" customWidth="1" min="6" max="6"/>
  </cols>
  <sheetData>
    <row r="1">
      <c r="A1" s="1" t="inlineStr">
        <is>
          <t>SHARE-BASED COMPENSATION - Additional Information (Details) $ in Thousands, shares in Millions</t>
        </is>
      </c>
      <c r="B1" s="2" t="inlineStr">
        <is>
          <t>1 Months Ended</t>
        </is>
      </c>
      <c r="C1" s="2" t="inlineStr">
        <is>
          <t>12 Months Ended</t>
        </is>
      </c>
    </row>
    <row r="2">
      <c r="B2" s="2" t="inlineStr">
        <is>
          <t>Mar. 31, 2022 shares</t>
        </is>
      </c>
      <c r="C2" s="2" t="inlineStr">
        <is>
          <t>Dec. 31, 2023 USD ($) installment shares</t>
        </is>
      </c>
      <c r="D2" s="2" t="inlineStr">
        <is>
          <t>Dec. 31, 2022 USD ($)</t>
        </is>
      </c>
      <c r="E2" s="2" t="inlineStr">
        <is>
          <t>Dec. 31, 2021 USD ($)</t>
        </is>
      </c>
      <c r="F2" s="2" t="inlineStr">
        <is>
          <t>Dec.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ercentage increase in number of shares authorized for issuance</t>
        </is>
      </c>
      <c r="B4" s="4" t="inlineStr">
        <is>
          <t xml:space="preserve"> </t>
        </is>
      </c>
      <c r="C4" s="9" t="n">
        <v>0.04</v>
      </c>
      <c r="D4" s="4" t="inlineStr">
        <is>
          <t xml:space="preserve"> </t>
        </is>
      </c>
      <c r="E4" s="4" t="inlineStr">
        <is>
          <t xml:space="preserve"> </t>
        </is>
      </c>
      <c r="F4" s="4" t="inlineStr">
        <is>
          <t xml:space="preserve"> </t>
        </is>
      </c>
    </row>
    <row r="5">
      <c r="A5" s="4" t="inlineStr">
        <is>
          <t>Share-based compensation expenses</t>
        </is>
      </c>
      <c r="B5" s="4" t="inlineStr">
        <is>
          <t xml:space="preserve"> </t>
        </is>
      </c>
      <c r="C5" s="7" t="n">
        <v>7319</v>
      </c>
      <c r="D5" s="7" t="n">
        <v>8746</v>
      </c>
      <c r="E5" s="7" t="n">
        <v>7869</v>
      </c>
      <c r="F5" s="4" t="inlineStr">
        <is>
          <t xml:space="preserve"> </t>
        </is>
      </c>
    </row>
    <row r="6">
      <c r="A6" s="4" t="inlineStr">
        <is>
          <t>Intrinsic value of stock options exercised</t>
        </is>
      </c>
      <c r="B6" s="4" t="inlineStr">
        <is>
          <t xml:space="preserve"> </t>
        </is>
      </c>
      <c r="C6" s="5" t="n">
        <v>0</v>
      </c>
      <c r="D6" s="5" t="n">
        <v>200</v>
      </c>
      <c r="E6" s="5" t="n">
        <v>8200</v>
      </c>
      <c r="F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s</t>
        </is>
      </c>
      <c r="B9" s="4" t="inlineStr">
        <is>
          <t xml:space="preserve"> </t>
        </is>
      </c>
      <c r="C9" s="5" t="n">
        <v>400</v>
      </c>
      <c r="D9" s="5" t="n">
        <v>700</v>
      </c>
      <c r="E9" s="5" t="n">
        <v>800</v>
      </c>
      <c r="F9" s="4" t="inlineStr">
        <is>
          <t xml:space="preserve"> </t>
        </is>
      </c>
    </row>
    <row r="10">
      <c r="A10" s="4" t="inlineStr">
        <is>
          <t>Unrecognized compensation cost related to non-vested stock options</t>
        </is>
      </c>
      <c r="B10" s="4" t="inlineStr">
        <is>
          <t xml:space="preserve"> </t>
        </is>
      </c>
      <c r="C10" s="7" t="n">
        <v>100</v>
      </c>
      <c r="D10" s="4" t="inlineStr">
        <is>
          <t xml:space="preserve"> </t>
        </is>
      </c>
      <c r="E10" s="4" t="inlineStr">
        <is>
          <t xml:space="preserve"> </t>
        </is>
      </c>
      <c r="F10" s="4" t="inlineStr">
        <is>
          <t xml:space="preserve"> </t>
        </is>
      </c>
    </row>
    <row r="11">
      <c r="A11" s="4" t="inlineStr">
        <is>
          <t>Non-vested awards not yet recognized weighted-average period for recognition</t>
        </is>
      </c>
      <c r="B11" s="4" t="inlineStr">
        <is>
          <t xml:space="preserve"> </t>
        </is>
      </c>
      <c r="C11" s="4" t="inlineStr">
        <is>
          <t>6 months</t>
        </is>
      </c>
      <c r="D11" s="4" t="inlineStr">
        <is>
          <t xml:space="preserve"> </t>
        </is>
      </c>
      <c r="E11" s="4" t="inlineStr">
        <is>
          <t xml:space="preserve"> </t>
        </is>
      </c>
      <c r="F11" s="4" t="inlineStr">
        <is>
          <t xml:space="preserve"> </t>
        </is>
      </c>
    </row>
    <row r="12">
      <c r="A12" s="4" t="inlineStr">
        <is>
          <t>Restricted Stock Units and P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s</t>
        </is>
      </c>
      <c r="B14" s="4" t="inlineStr">
        <is>
          <t xml:space="preserve"> </t>
        </is>
      </c>
      <c r="C14" s="7" t="n">
        <v>6900</v>
      </c>
      <c r="D14" s="5" t="n">
        <v>8100</v>
      </c>
      <c r="E14" s="5" t="n">
        <v>7100</v>
      </c>
      <c r="F14" s="4" t="inlineStr">
        <is>
          <t xml:space="preserve"> </t>
        </is>
      </c>
    </row>
    <row r="15">
      <c r="A15" s="4" t="inlineStr">
        <is>
          <t>Non-vested awards not yet recognized weighted-average period for recognition</t>
        </is>
      </c>
      <c r="B15" s="4" t="inlineStr">
        <is>
          <t xml:space="preserve"> </t>
        </is>
      </c>
      <c r="C15" s="4" t="inlineStr">
        <is>
          <t>1 year 8 months 12 days</t>
        </is>
      </c>
      <c r="D15" s="4" t="inlineStr">
        <is>
          <t xml:space="preserve"> </t>
        </is>
      </c>
      <c r="E15" s="4" t="inlineStr">
        <is>
          <t xml:space="preserve"> </t>
        </is>
      </c>
      <c r="F15" s="4" t="inlineStr">
        <is>
          <t xml:space="preserve"> </t>
        </is>
      </c>
    </row>
    <row r="16">
      <c r="A16" s="4" t="inlineStr">
        <is>
          <t>Unrecognized compensation cost related to non-vested restricted stock</t>
        </is>
      </c>
      <c r="B16" s="4" t="inlineStr">
        <is>
          <t xml:space="preserve"> </t>
        </is>
      </c>
      <c r="C16" s="7" t="n">
        <v>7700</v>
      </c>
      <c r="D16" s="4" t="inlineStr">
        <is>
          <t xml:space="preserve"> </t>
        </is>
      </c>
      <c r="E16" s="4" t="inlineStr">
        <is>
          <t xml:space="preserve"> </t>
        </is>
      </c>
      <c r="F16" s="4" t="inlineStr">
        <is>
          <t xml:space="preserve"> </t>
        </is>
      </c>
    </row>
    <row r="17">
      <c r="A17" s="4" t="inlineStr">
        <is>
          <t>Fair value of restricted stock vested</t>
        </is>
      </c>
      <c r="B17" s="4" t="inlineStr">
        <is>
          <t xml:space="preserve"> </t>
        </is>
      </c>
      <c r="C17" s="7" t="n">
        <v>8600</v>
      </c>
      <c r="D17" s="7" t="n">
        <v>2500</v>
      </c>
      <c r="E17" s="7" t="n">
        <v>14100</v>
      </c>
      <c r="F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terms of stock options</t>
        </is>
      </c>
      <c r="B20" s="4" t="inlineStr">
        <is>
          <t xml:space="preserve"> </t>
        </is>
      </c>
      <c r="C20"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c r="D20" s="4" t="inlineStr">
        <is>
          <t xml:space="preserve"> </t>
        </is>
      </c>
      <c r="E20" s="4" t="inlineStr">
        <is>
          <t xml:space="preserve"> </t>
        </is>
      </c>
      <c r="F20" s="4" t="inlineStr">
        <is>
          <t xml:space="preserve"> </t>
        </is>
      </c>
    </row>
    <row r="21">
      <c r="A21" s="4" t="inlineStr">
        <is>
          <t>Number of vesting installments | installment</t>
        </is>
      </c>
      <c r="B21" s="4" t="inlineStr">
        <is>
          <t xml:space="preserve"> </t>
        </is>
      </c>
      <c r="C21" s="5" t="n">
        <v>3</v>
      </c>
      <c r="D21" s="4" t="inlineStr">
        <is>
          <t xml:space="preserve"> </t>
        </is>
      </c>
      <c r="E21" s="4" t="inlineStr">
        <is>
          <t xml:space="preserve"> </t>
        </is>
      </c>
      <c r="F21" s="4" t="inlineStr">
        <is>
          <t xml:space="preserve"> </t>
        </is>
      </c>
    </row>
    <row r="22">
      <c r="A22" s="4" t="inlineStr">
        <is>
          <t>Shares available for future issuance | shares</t>
        </is>
      </c>
      <c r="B22" s="4" t="inlineStr">
        <is>
          <t xml:space="preserve"> </t>
        </is>
      </c>
      <c r="C22" s="11" t="n">
        <v>0.7</v>
      </c>
      <c r="D22" s="4" t="inlineStr">
        <is>
          <t xml:space="preserve"> </t>
        </is>
      </c>
      <c r="E22" s="4" t="inlineStr">
        <is>
          <t xml:space="preserve"> </t>
        </is>
      </c>
      <c r="F22" s="4" t="inlineStr">
        <is>
          <t xml:space="preserve"> </t>
        </is>
      </c>
    </row>
    <row r="23">
      <c r="A23" s="4" t="inlineStr">
        <is>
          <t>2018 Plan | PRSUs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price, number of days trailing</t>
        </is>
      </c>
      <c r="B25" s="4" t="inlineStr">
        <is>
          <t xml:space="preserve"> </t>
        </is>
      </c>
      <c r="C25" s="4" t="inlineStr">
        <is>
          <t>30 days</t>
        </is>
      </c>
      <c r="D25" s="4" t="inlineStr">
        <is>
          <t xml:space="preserve"> </t>
        </is>
      </c>
      <c r="E25" s="4" t="inlineStr">
        <is>
          <t xml:space="preserve"> </t>
        </is>
      </c>
      <c r="F25" s="4" t="inlineStr">
        <is>
          <t xml:space="preserve"> </t>
        </is>
      </c>
    </row>
    <row r="26">
      <c r="A26" s="4" t="inlineStr">
        <is>
          <t>2018 Plan | First Anniversary of Date of G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 of stock options</t>
        </is>
      </c>
      <c r="B28" s="4" t="inlineStr">
        <is>
          <t xml:space="preserve"> </t>
        </is>
      </c>
      <c r="C28" s="9" t="n">
        <v>0.25</v>
      </c>
      <c r="D28" s="4" t="inlineStr">
        <is>
          <t xml:space="preserve"> </t>
        </is>
      </c>
      <c r="E28" s="4" t="inlineStr">
        <is>
          <t xml:space="preserve"> </t>
        </is>
      </c>
      <c r="F28" s="4" t="inlineStr">
        <is>
          <t xml:space="preserve"> </t>
        </is>
      </c>
    </row>
    <row r="29">
      <c r="A29" s="4" t="inlineStr">
        <is>
          <t>2018 Pla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uthorized for issuance | shares</t>
        </is>
      </c>
      <c r="B31" s="4" t="inlineStr">
        <is>
          <t xml:space="preserve"> </t>
        </is>
      </c>
      <c r="C31" s="11" t="n">
        <v>1.4</v>
      </c>
      <c r="D31" s="4" t="inlineStr">
        <is>
          <t xml:space="preserve"> </t>
        </is>
      </c>
      <c r="E31" s="4" t="inlineStr">
        <is>
          <t xml:space="preserve"> </t>
        </is>
      </c>
      <c r="F31" s="4" t="inlineStr">
        <is>
          <t xml:space="preserve"> </t>
        </is>
      </c>
    </row>
    <row r="32">
      <c r="A32" s="4" t="inlineStr">
        <is>
          <t>Maximum contractual term of stock option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2020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additional shares authorized for issuance | shares</t>
        </is>
      </c>
      <c r="B35" s="11" t="n">
        <v>0.5</v>
      </c>
      <c r="C35" s="4" t="inlineStr">
        <is>
          <t xml:space="preserve"> </t>
        </is>
      </c>
      <c r="D35" s="4" t="inlineStr">
        <is>
          <t xml:space="preserve"> </t>
        </is>
      </c>
      <c r="E35" s="4" t="inlineStr">
        <is>
          <t xml:space="preserve"> </t>
        </is>
      </c>
      <c r="F35" s="4" t="inlineStr">
        <is>
          <t xml:space="preserve"> </t>
        </is>
      </c>
    </row>
    <row r="36">
      <c r="A36" s="4" t="inlineStr">
        <is>
          <t>Shares available for future issuance | shares</t>
        </is>
      </c>
      <c r="B36" s="4" t="inlineStr">
        <is>
          <t xml:space="preserve"> </t>
        </is>
      </c>
      <c r="C36" s="11" t="n">
        <v>0.3</v>
      </c>
      <c r="D36" s="4" t="inlineStr">
        <is>
          <t xml:space="preserve"> </t>
        </is>
      </c>
      <c r="E36" s="4" t="inlineStr">
        <is>
          <t xml:space="preserve"> </t>
        </is>
      </c>
      <c r="F36" s="4" t="inlineStr">
        <is>
          <t xml:space="preserve"> </t>
        </is>
      </c>
    </row>
    <row r="37">
      <c r="A37" s="4" t="inlineStr">
        <is>
          <t>2020 Plan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uthorized for issuance | shares</t>
        </is>
      </c>
      <c r="B39" s="4" t="inlineStr">
        <is>
          <t xml:space="preserve"> </t>
        </is>
      </c>
      <c r="C39" s="4" t="inlineStr">
        <is>
          <t xml:space="preserve"> </t>
        </is>
      </c>
      <c r="D39" s="4" t="inlineStr">
        <is>
          <t xml:space="preserve"> </t>
        </is>
      </c>
      <c r="E39" s="4" t="inlineStr">
        <is>
          <t xml:space="preserve"> </t>
        </is>
      </c>
      <c r="F39" s="11" t="n">
        <v>0.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s) - Employee Stock Option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der Option, Outstanding, Beginning balance</t>
        </is>
      </c>
      <c r="B4" s="5" t="n">
        <v>1301</v>
      </c>
      <c r="C4" s="5" t="n">
        <v>1499</v>
      </c>
      <c r="D4" s="5" t="n">
        <v>2365</v>
      </c>
    </row>
    <row r="5">
      <c r="A5" s="4" t="inlineStr">
        <is>
          <t>Number of Shares under Option, Exercised</t>
        </is>
      </c>
      <c r="B5" s="5" t="n">
        <v>-1</v>
      </c>
      <c r="C5" s="5" t="n">
        <v>-168</v>
      </c>
      <c r="D5" s="5" t="n">
        <v>-698</v>
      </c>
    </row>
    <row r="6">
      <c r="A6" s="4" t="inlineStr">
        <is>
          <t>Number of Shares under Option, Forfeited</t>
        </is>
      </c>
      <c r="B6" s="5" t="n">
        <v>-30</v>
      </c>
      <c r="C6" s="5" t="n">
        <v>-30</v>
      </c>
      <c r="D6" s="5" t="n">
        <v>-168</v>
      </c>
    </row>
    <row r="7">
      <c r="A7" s="4" t="inlineStr">
        <is>
          <t>Number of Shares under Option, Outstanding, Ending balance</t>
        </is>
      </c>
      <c r="B7" s="5" t="n">
        <v>1270</v>
      </c>
      <c r="C7" s="5" t="n">
        <v>1301</v>
      </c>
      <c r="D7" s="5" t="n">
        <v>1499</v>
      </c>
    </row>
    <row r="8">
      <c r="A8" s="4" t="inlineStr">
        <is>
          <t>Number of Shares under Option, Exercisable</t>
        </is>
      </c>
      <c r="B8" s="5" t="n">
        <v>1123</v>
      </c>
      <c r="C8" s="4" t="inlineStr">
        <is>
          <t xml:space="preserve"> </t>
        </is>
      </c>
      <c r="D8" s="4" t="inlineStr">
        <is>
          <t xml:space="preserve"> </t>
        </is>
      </c>
    </row>
    <row r="9">
      <c r="A9" s="4" t="inlineStr">
        <is>
          <t>Number of Shares under Option, Vested and expected to vest</t>
        </is>
      </c>
      <c r="B9" s="5" t="n">
        <v>1270</v>
      </c>
      <c r="C9" s="4" t="inlineStr">
        <is>
          <t xml:space="preserve"> </t>
        </is>
      </c>
      <c r="D9" s="4" t="inlineStr">
        <is>
          <t xml:space="preserve"> </t>
        </is>
      </c>
    </row>
    <row r="10">
      <c r="A10" s="4" t="inlineStr">
        <is>
          <t>Weighted-average Exercise Price per Option, Outstanding, Beginning balance</t>
        </is>
      </c>
      <c r="B10" s="8" t="n">
        <v>4.07</v>
      </c>
      <c r="C10" s="8" t="n">
        <v>4.01</v>
      </c>
      <c r="D10" s="8" t="n">
        <v>4.62</v>
      </c>
    </row>
    <row r="11">
      <c r="A11" s="4" t="inlineStr">
        <is>
          <t>Weighted-average Exercise Price per Option, Exercised</t>
        </is>
      </c>
      <c r="B11" s="12" t="n">
        <v>1.63</v>
      </c>
      <c r="C11" s="12" t="n">
        <v>1.77</v>
      </c>
      <c r="D11" s="12" t="n">
        <v>4.01</v>
      </c>
    </row>
    <row r="12">
      <c r="A12" s="4" t="inlineStr">
        <is>
          <t>Weighted-average Exercise Price per Option, Forfeited</t>
        </is>
      </c>
      <c r="B12" s="12" t="n">
        <v>11.67</v>
      </c>
      <c r="C12" s="12" t="n">
        <v>13.81</v>
      </c>
      <c r="D12" s="12" t="n">
        <v>14.32</v>
      </c>
    </row>
    <row r="13">
      <c r="A13" s="4" t="inlineStr">
        <is>
          <t>Weighted-average Exercise Price per Option, Outstanding, Ending balance</t>
        </is>
      </c>
      <c r="B13" s="12" t="n">
        <v>3.9</v>
      </c>
      <c r="C13" s="8" t="n">
        <v>4.07</v>
      </c>
      <c r="D13" s="8" t="n">
        <v>4.01</v>
      </c>
    </row>
    <row r="14">
      <c r="A14" s="4" t="inlineStr">
        <is>
          <t>Weighted-average Exercise Price per Option, Exercisable</t>
        </is>
      </c>
      <c r="B14" s="12" t="n">
        <v>4.15</v>
      </c>
      <c r="C14" s="4" t="inlineStr">
        <is>
          <t xml:space="preserve"> </t>
        </is>
      </c>
      <c r="D14" s="4" t="inlineStr">
        <is>
          <t xml:space="preserve"> </t>
        </is>
      </c>
    </row>
    <row r="15">
      <c r="A15" s="4" t="inlineStr">
        <is>
          <t>Weighted-average Exercise Price per Option, Vested and expected to vest</t>
        </is>
      </c>
      <c r="B15" s="8" t="n">
        <v>3.9</v>
      </c>
      <c r="C15" s="4" t="inlineStr">
        <is>
          <t xml:space="preserve"> </t>
        </is>
      </c>
      <c r="D15" s="4" t="inlineStr">
        <is>
          <t xml:space="preserve"> </t>
        </is>
      </c>
    </row>
    <row r="16">
      <c r="A16" s="4" t="inlineStr">
        <is>
          <t>Weighted-average Remaining Contractual Life, Outstanding</t>
        </is>
      </c>
      <c r="B16" s="4" t="inlineStr">
        <is>
          <t>6 years</t>
        </is>
      </c>
      <c r="C16" s="4" t="inlineStr">
        <is>
          <t xml:space="preserve"> </t>
        </is>
      </c>
      <c r="D16" s="4" t="inlineStr">
        <is>
          <t xml:space="preserve"> </t>
        </is>
      </c>
    </row>
    <row r="17">
      <c r="A17" s="4" t="inlineStr">
        <is>
          <t>Weighted-average Remaining Contractual Life, Exercisable</t>
        </is>
      </c>
      <c r="B17" s="4" t="inlineStr">
        <is>
          <t>6 years</t>
        </is>
      </c>
      <c r="C17" s="4" t="inlineStr">
        <is>
          <t xml:space="preserve"> </t>
        </is>
      </c>
      <c r="D17" s="4" t="inlineStr">
        <is>
          <t xml:space="preserve"> </t>
        </is>
      </c>
    </row>
    <row r="18">
      <c r="A18" s="4" t="inlineStr">
        <is>
          <t>Weighted-average Remaining Contractual Life, Vested and expected to vest</t>
        </is>
      </c>
      <c r="B18" s="4" t="inlineStr">
        <is>
          <t>6 years</t>
        </is>
      </c>
      <c r="C18" s="4" t="inlineStr">
        <is>
          <t xml:space="preserve"> </t>
        </is>
      </c>
      <c r="D18" s="4" t="inlineStr">
        <is>
          <t xml:space="preserve"> </t>
        </is>
      </c>
    </row>
    <row r="19">
      <c r="A19" s="4" t="inlineStr">
        <is>
          <t>Aggregate average Intrinsic Value, Outstanding</t>
        </is>
      </c>
      <c r="B19" s="7" t="n">
        <v>862</v>
      </c>
      <c r="C19" s="4" t="inlineStr">
        <is>
          <t xml:space="preserve"> </t>
        </is>
      </c>
      <c r="D19" s="4" t="inlineStr">
        <is>
          <t xml:space="preserve"> </t>
        </is>
      </c>
    </row>
    <row r="20">
      <c r="A20" s="4" t="inlineStr">
        <is>
          <t>Aggregate average Intrinsic Value, Exercisable</t>
        </is>
      </c>
      <c r="B20" s="5" t="n">
        <v>728</v>
      </c>
      <c r="C20" s="4" t="inlineStr">
        <is>
          <t xml:space="preserve"> </t>
        </is>
      </c>
      <c r="D20" s="4" t="inlineStr">
        <is>
          <t xml:space="preserve"> </t>
        </is>
      </c>
    </row>
    <row r="21">
      <c r="A21" s="4" t="inlineStr">
        <is>
          <t>Aggregate average Intrinsic Value, Vested and expected to vest</t>
        </is>
      </c>
      <c r="B21" s="7" t="n">
        <v>86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0189</v>
      </c>
      <c r="C4" s="7" t="n">
        <v>-37159</v>
      </c>
      <c r="D4" s="7" t="n">
        <v>-3119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006</v>
      </c>
      <c r="C6" s="5" t="n">
        <v>1648</v>
      </c>
      <c r="D6" s="5" t="n">
        <v>1060</v>
      </c>
    </row>
    <row r="7">
      <c r="A7" s="4" t="inlineStr">
        <is>
          <t>Allowance for credit losses</t>
        </is>
      </c>
      <c r="B7" s="5" t="n">
        <v>390</v>
      </c>
      <c r="C7" s="5" t="n">
        <v>341</v>
      </c>
      <c r="D7" s="5" t="n">
        <v>763</v>
      </c>
    </row>
    <row r="8">
      <c r="A8" s="4" t="inlineStr">
        <is>
          <t>Inventory impairment</t>
        </is>
      </c>
      <c r="B8" s="5" t="n">
        <v>1905</v>
      </c>
      <c r="C8" s="4" t="inlineStr">
        <is>
          <t xml:space="preserve"> </t>
        </is>
      </c>
      <c r="D8" s="4" t="inlineStr">
        <is>
          <t xml:space="preserve"> </t>
        </is>
      </c>
    </row>
    <row r="9">
      <c r="A9" s="4" t="inlineStr">
        <is>
          <t>Share-based compensation</t>
        </is>
      </c>
      <c r="B9" s="5" t="n">
        <v>7319</v>
      </c>
      <c r="C9" s="5" t="n">
        <v>8746</v>
      </c>
      <c r="D9" s="5" t="n">
        <v>7869</v>
      </c>
    </row>
    <row r="10">
      <c r="A10" s="4" t="inlineStr">
        <is>
          <t>Non-cash interest expense</t>
        </is>
      </c>
      <c r="B10" s="5" t="n">
        <v>634</v>
      </c>
      <c r="C10" s="5" t="n">
        <v>709</v>
      </c>
      <c r="D10" s="5" t="n">
        <v>715</v>
      </c>
    </row>
    <row r="11">
      <c r="A11" s="4" t="inlineStr">
        <is>
          <t>Cost of rental units purchased by customers</t>
        </is>
      </c>
      <c r="B11" s="4" t="inlineStr">
        <is>
          <t xml:space="preserve"> </t>
        </is>
      </c>
      <c r="C11" s="5" t="n">
        <v>92</v>
      </c>
      <c r="D11" s="5" t="n">
        <v>203</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 net</t>
        </is>
      </c>
      <c r="B13" s="5" t="n">
        <v>-8831</v>
      </c>
      <c r="C13" s="5" t="n">
        <v>-6658</v>
      </c>
      <c r="D13" s="5" t="n">
        <v>-3817</v>
      </c>
    </row>
    <row r="14">
      <c r="A14" s="4" t="inlineStr">
        <is>
          <t>Inventory</t>
        </is>
      </c>
      <c r="B14" s="5" t="n">
        <v>-1098</v>
      </c>
      <c r="C14" s="5" t="n">
        <v>-2587</v>
      </c>
      <c r="D14" s="5" t="n">
        <v>-3444</v>
      </c>
    </row>
    <row r="15">
      <c r="A15" s="4" t="inlineStr">
        <is>
          <t>Net investments in sales-type leases</t>
        </is>
      </c>
      <c r="B15" s="5" t="n">
        <v>1193</v>
      </c>
      <c r="C15" s="5" t="n">
        <v>1114</v>
      </c>
      <c r="D15" s="5" t="n">
        <v>324</v>
      </c>
    </row>
    <row r="16">
      <c r="A16" s="4" t="inlineStr">
        <is>
          <t>Prepaid commission expense</t>
        </is>
      </c>
      <c r="B16" s="5" t="n">
        <v>-1319</v>
      </c>
      <c r="C16" s="5" t="n">
        <v>-1243</v>
      </c>
      <c r="D16" s="5" t="n">
        <v>-1926</v>
      </c>
    </row>
    <row r="17">
      <c r="A17" s="4" t="inlineStr">
        <is>
          <t>Prepaid expenses and other assets</t>
        </is>
      </c>
      <c r="B17" s="5" t="n">
        <v>-2845</v>
      </c>
      <c r="C17" s="5" t="n">
        <v>786</v>
      </c>
      <c r="D17" s="5" t="n">
        <v>62</v>
      </c>
    </row>
    <row r="18">
      <c r="A18" s="4" t="inlineStr">
        <is>
          <t>Accounts payable</t>
        </is>
      </c>
      <c r="B18" s="5" t="n">
        <v>2029</v>
      </c>
      <c r="C18" s="5" t="n">
        <v>-1968</v>
      </c>
      <c r="D18" s="5" t="n">
        <v>276</v>
      </c>
    </row>
    <row r="19">
      <c r="A19" s="4" t="inlineStr">
        <is>
          <t>Accrued expenses</t>
        </is>
      </c>
      <c r="B19" s="5" t="n">
        <v>-2243</v>
      </c>
      <c r="C19" s="5" t="n">
        <v>6604</v>
      </c>
      <c r="D19" s="5" t="n">
        <v>910</v>
      </c>
    </row>
    <row r="20">
      <c r="A20" s="4" t="inlineStr">
        <is>
          <t>Deferred revenue</t>
        </is>
      </c>
      <c r="B20" s="5" t="n">
        <v>-989</v>
      </c>
      <c r="C20" s="5" t="n">
        <v>-1164</v>
      </c>
      <c r="D20" s="5" t="n">
        <v>215</v>
      </c>
    </row>
    <row r="21">
      <c r="A21" s="4" t="inlineStr">
        <is>
          <t>Net Cash used in Operating activities</t>
        </is>
      </c>
      <c r="B21" s="5" t="n">
        <v>-32038</v>
      </c>
      <c r="C21" s="5" t="n">
        <v>-30739</v>
      </c>
      <c r="D21" s="5" t="n">
        <v>-2798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and capitalized software</t>
        </is>
      </c>
      <c r="B23" s="5" t="n">
        <v>-2369</v>
      </c>
      <c r="C23" s="5" t="n">
        <v>-3269</v>
      </c>
      <c r="D23" s="5" t="n">
        <v>-2353</v>
      </c>
    </row>
    <row r="24">
      <c r="A24" s="4" t="inlineStr">
        <is>
          <t>Repayment (issuance) of notes receivable</t>
        </is>
      </c>
      <c r="B24" s="5" t="n">
        <v>1047</v>
      </c>
      <c r="C24" s="5" t="n">
        <v>10000</v>
      </c>
      <c r="D24" s="5" t="n">
        <v>-7486</v>
      </c>
    </row>
    <row r="25">
      <c r="A25" s="4" t="inlineStr">
        <is>
          <t>Net Cash (used in) provided by Investing Activities</t>
        </is>
      </c>
      <c r="B25" s="5" t="n">
        <v>-1322</v>
      </c>
      <c r="C25" s="5" t="n">
        <v>6731</v>
      </c>
      <c r="D25" s="5" t="n">
        <v>-9839</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of debt issuance costs</t>
        </is>
      </c>
      <c r="B27" s="5" t="n">
        <v>-1104</v>
      </c>
      <c r="C27" s="5" t="n">
        <v>-91</v>
      </c>
      <c r="D27" s="4" t="inlineStr">
        <is>
          <t xml:space="preserve"> </t>
        </is>
      </c>
    </row>
    <row r="28">
      <c r="A28" s="4" t="inlineStr">
        <is>
          <t>Proceeds from issuance of long-term debt</t>
        </is>
      </c>
      <c r="B28" s="5" t="n">
        <v>25000</v>
      </c>
      <c r="C28" s="4" t="inlineStr">
        <is>
          <t xml:space="preserve"> </t>
        </is>
      </c>
      <c r="D28" s="4" t="inlineStr">
        <is>
          <t xml:space="preserve"> </t>
        </is>
      </c>
    </row>
    <row r="29">
      <c r="A29" s="4" t="inlineStr">
        <is>
          <t>Repayment of long-term debt</t>
        </is>
      </c>
      <c r="B29" s="5" t="n">
        <v>-1200</v>
      </c>
      <c r="C29" s="4" t="inlineStr">
        <is>
          <t xml:space="preserve"> </t>
        </is>
      </c>
      <c r="D29" s="4" t="inlineStr">
        <is>
          <t xml:space="preserve"> </t>
        </is>
      </c>
    </row>
    <row r="30">
      <c r="A30" s="4" t="inlineStr">
        <is>
          <t>Proceeds from the issuance of common stock</t>
        </is>
      </c>
      <c r="B30" s="4" t="inlineStr">
        <is>
          <t xml:space="preserve"> </t>
        </is>
      </c>
      <c r="C30" s="4" t="inlineStr">
        <is>
          <t xml:space="preserve"> </t>
        </is>
      </c>
      <c r="D30" s="5" t="n">
        <v>80972</v>
      </c>
    </row>
    <row r="31">
      <c r="A31" s="4" t="inlineStr">
        <is>
          <t>Payments of common stock offering issuance cost</t>
        </is>
      </c>
      <c r="B31" s="4" t="inlineStr">
        <is>
          <t xml:space="preserve"> </t>
        </is>
      </c>
      <c r="C31" s="4" t="inlineStr">
        <is>
          <t xml:space="preserve"> </t>
        </is>
      </c>
      <c r="D31" s="5" t="n">
        <v>-401</v>
      </c>
    </row>
    <row r="32">
      <c r="A32" s="4" t="inlineStr">
        <is>
          <t>Proceeds from exercises of stock options</t>
        </is>
      </c>
      <c r="B32" s="5" t="n">
        <v>1</v>
      </c>
      <c r="C32" s="5" t="n">
        <v>298</v>
      </c>
      <c r="D32" s="5" t="n">
        <v>2435</v>
      </c>
    </row>
    <row r="33">
      <c r="A33" s="4" t="inlineStr">
        <is>
          <t>Net Cash provided by Financing activities</t>
        </is>
      </c>
      <c r="B33" s="5" t="n">
        <v>22697</v>
      </c>
      <c r="C33" s="5" t="n">
        <v>207</v>
      </c>
      <c r="D33" s="5" t="n">
        <v>83006</v>
      </c>
    </row>
    <row r="34">
      <c r="A34" s="4" t="inlineStr">
        <is>
          <t>Net (decrease) increase in Cash and Cash equivalents</t>
        </is>
      </c>
      <c r="B34" s="5" t="n">
        <v>-10663</v>
      </c>
      <c r="C34" s="5" t="n">
        <v>-23801</v>
      </c>
      <c r="D34" s="5" t="n">
        <v>45184</v>
      </c>
    </row>
    <row r="35">
      <c r="A35" s="4" t="inlineStr">
        <is>
          <t>Cash and Cash equivalents, Beginning of Period</t>
        </is>
      </c>
      <c r="B35" s="5" t="n">
        <v>70340</v>
      </c>
      <c r="C35" s="5" t="n">
        <v>94141</v>
      </c>
      <c r="D35" s="5" t="n">
        <v>48957</v>
      </c>
    </row>
    <row r="36">
      <c r="A36" s="4" t="inlineStr">
        <is>
          <t>Cash and Cash equivalents, End of Period</t>
        </is>
      </c>
      <c r="B36" s="5" t="n">
        <v>59677</v>
      </c>
      <c r="C36" s="5" t="n">
        <v>70340</v>
      </c>
      <c r="D36" s="5" t="n">
        <v>9414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5" t="n">
        <v>4790</v>
      </c>
      <c r="C38" s="5" t="n">
        <v>3543</v>
      </c>
      <c r="D38" s="5" t="n">
        <v>3304</v>
      </c>
    </row>
    <row r="39">
      <c r="A39" s="4" t="inlineStr">
        <is>
          <t>Transfer of inventory to property and equipment</t>
        </is>
      </c>
      <c r="B39" s="5" t="n">
        <v>210</v>
      </c>
      <c r="C39" s="5" t="n">
        <v>250</v>
      </c>
      <c r="D39" s="5" t="n">
        <v>601</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urchases of property and equipment and capitalized software in accounts payable and accrued expenses</t>
        </is>
      </c>
      <c r="B41" s="5" t="n">
        <v>239</v>
      </c>
      <c r="C41" s="5" t="n">
        <v>103</v>
      </c>
      <c r="D41" s="5" t="n">
        <v>273</v>
      </c>
    </row>
    <row r="42">
      <c r="A42" s="4" t="inlineStr">
        <is>
          <t>Reduction of accounts receivable in current and long-term notes receivable</t>
        </is>
      </c>
      <c r="B42" s="7" t="n">
        <v>6468</v>
      </c>
      <c r="C42" s="7" t="n">
        <v>432</v>
      </c>
      <c r="D42" s="7" t="n">
        <v>25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and PRSUs Activity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on-vested, Beginning balance</t>
        </is>
      </c>
      <c r="B5" s="5" t="n">
        <v>3506000</v>
      </c>
      <c r="C5" s="5" t="n">
        <v>1729000</v>
      </c>
      <c r="D5" s="5" t="n">
        <v>1860000</v>
      </c>
    </row>
    <row r="6">
      <c r="A6" s="4" t="inlineStr">
        <is>
          <t>Granted</t>
        </is>
      </c>
      <c r="B6" s="5" t="n">
        <v>1674000</v>
      </c>
      <c r="C6" s="5" t="n">
        <v>2902000</v>
      </c>
      <c r="D6" s="5" t="n">
        <v>1008000</v>
      </c>
    </row>
    <row r="7">
      <c r="A7" s="4" t="inlineStr">
        <is>
          <t>Vested</t>
        </is>
      </c>
      <c r="B7" s="5" t="n">
        <v>-1823000</v>
      </c>
      <c r="C7" s="5" t="n">
        <v>-705000</v>
      </c>
      <c r="D7" s="5" t="n">
        <v>-780000</v>
      </c>
    </row>
    <row r="8">
      <c r="A8" s="4" t="inlineStr">
        <is>
          <t>Forfeited</t>
        </is>
      </c>
      <c r="B8" s="5" t="n">
        <v>-392000</v>
      </c>
      <c r="C8" s="5" t="n">
        <v>-420000</v>
      </c>
      <c r="D8" s="5" t="n">
        <v>-359000</v>
      </c>
    </row>
    <row r="9">
      <c r="A9" s="4" t="inlineStr">
        <is>
          <t>Non-vested, Ending balance</t>
        </is>
      </c>
      <c r="B9" s="5" t="n">
        <v>2965000</v>
      </c>
      <c r="C9" s="5" t="n">
        <v>3506000</v>
      </c>
      <c r="D9" s="5" t="n">
        <v>1729000</v>
      </c>
    </row>
    <row r="10">
      <c r="A10" s="4" t="inlineStr">
        <is>
          <t>Weighted-average Grant-date Fair Value, Non-vested, Beginning balance</t>
        </is>
      </c>
      <c r="B10" s="8" t="n">
        <v>4.29</v>
      </c>
      <c r="C10" s="8" t="n">
        <v>7.29</v>
      </c>
      <c r="D10" s="8" t="n">
        <v>3.58</v>
      </c>
    </row>
    <row r="11">
      <c r="A11" s="4" t="inlineStr">
        <is>
          <t>Weighted-average Grant-date Fair Value, Granted</t>
        </is>
      </c>
      <c r="B11" s="12" t="n">
        <v>4.68</v>
      </c>
      <c r="C11" s="12" t="n">
        <v>3.36</v>
      </c>
      <c r="D11" s="12" t="n">
        <v>11.51</v>
      </c>
    </row>
    <row r="12">
      <c r="A12" s="4" t="inlineStr">
        <is>
          <t>Weighted-average Grant-date Fair Value, Vested</t>
        </is>
      </c>
      <c r="B12" s="12" t="n">
        <v>4.32</v>
      </c>
      <c r="C12" s="12" t="n">
        <v>7.32</v>
      </c>
      <c r="D12" s="12" t="n">
        <v>3.63</v>
      </c>
    </row>
    <row r="13">
      <c r="A13" s="4" t="inlineStr">
        <is>
          <t>Weighted-average Grant-date Fair Value, Forfeited</t>
        </is>
      </c>
      <c r="B13" s="12" t="n">
        <v>5.5</v>
      </c>
      <c r="C13" s="12" t="n">
        <v>5.35</v>
      </c>
      <c r="D13" s="12" t="n">
        <v>7.86</v>
      </c>
    </row>
    <row r="14">
      <c r="A14" s="4" t="inlineStr">
        <is>
          <t>Weighted-average Grant-date Fair Value, Non-vested, Ending balance</t>
        </is>
      </c>
      <c r="B14" s="8" t="n">
        <v>4.37</v>
      </c>
      <c r="C14" s="8" t="n">
        <v>4.29</v>
      </c>
      <c r="D14" s="8" t="n">
        <v>7.29</v>
      </c>
    </row>
    <row r="15">
      <c r="A15" s="4" t="inlineStr">
        <is>
          <t>PR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on-vested, Beginning balance</t>
        </is>
      </c>
      <c r="B17" s="5" t="n">
        <v>395000</v>
      </c>
      <c r="C17" s="5" t="n">
        <v>395000</v>
      </c>
      <c r="D17" s="5" t="n">
        <v>500000</v>
      </c>
    </row>
    <row r="18">
      <c r="A18" s="4" t="inlineStr">
        <is>
          <t>Granted</t>
        </is>
      </c>
      <c r="B18" s="5" t="n">
        <v>0</v>
      </c>
      <c r="C18" s="5" t="n">
        <v>0</v>
      </c>
      <c r="D18" s="5" t="n">
        <v>145000</v>
      </c>
    </row>
    <row r="19">
      <c r="A19" s="4" t="inlineStr">
        <is>
          <t>Vested</t>
        </is>
      </c>
      <c r="B19" s="4" t="inlineStr">
        <is>
          <t xml:space="preserve"> </t>
        </is>
      </c>
      <c r="C19" s="4" t="inlineStr">
        <is>
          <t xml:space="preserve"> </t>
        </is>
      </c>
      <c r="D19" s="5" t="n">
        <v>-250000</v>
      </c>
    </row>
    <row r="20">
      <c r="A20" s="4" t="inlineStr">
        <is>
          <t>Non-vested, Ending balance</t>
        </is>
      </c>
      <c r="B20" s="5" t="n">
        <v>395000</v>
      </c>
      <c r="C20" s="5" t="n">
        <v>395000</v>
      </c>
      <c r="D20" s="5" t="n">
        <v>395000</v>
      </c>
    </row>
    <row r="21">
      <c r="A21" s="4" t="inlineStr">
        <is>
          <t>Weighted-average Grant-date Fair Value, Non-vested, Beginning balance</t>
        </is>
      </c>
      <c r="B21" s="8" t="n">
        <v>6.77</v>
      </c>
      <c r="C21" s="8" t="n">
        <v>6.77</v>
      </c>
      <c r="D21" s="8" t="n">
        <v>1.71</v>
      </c>
    </row>
    <row r="22">
      <c r="A22" s="4" t="inlineStr">
        <is>
          <t>Weighted-average Grant-date Fair Value, Granted</t>
        </is>
      </c>
      <c r="B22" s="4" t="inlineStr">
        <is>
          <t xml:space="preserve"> </t>
        </is>
      </c>
      <c r="C22" s="4" t="inlineStr">
        <is>
          <t xml:space="preserve"> </t>
        </is>
      </c>
      <c r="D22" s="12" t="n">
        <v>15.59</v>
      </c>
    </row>
    <row r="23">
      <c r="A23" s="4" t="inlineStr">
        <is>
          <t>Weighted-average Grant-date Fair Value, Vested</t>
        </is>
      </c>
      <c r="B23" s="4" t="inlineStr">
        <is>
          <t xml:space="preserve"> </t>
        </is>
      </c>
      <c r="C23" s="4" t="inlineStr">
        <is>
          <t xml:space="preserve"> </t>
        </is>
      </c>
      <c r="D23" s="12" t="n">
        <v>1.77</v>
      </c>
    </row>
    <row r="24">
      <c r="A24" s="4" t="inlineStr">
        <is>
          <t>Weighted-average Grant-date Fair Value, Non-vested, Ending balance</t>
        </is>
      </c>
      <c r="B24" s="8" t="n">
        <v>6.77</v>
      </c>
      <c r="C24" s="8" t="n">
        <v>6.77</v>
      </c>
      <c r="D24" s="8" t="n">
        <v>6.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puts and Assumptions used to Estimated Grant-date Fair Value of PRSUs (Details) - $ / shares</t>
        </is>
      </c>
      <c r="B1" s="2" t="inlineStr">
        <is>
          <t>12 Months Ended</t>
        </is>
      </c>
    </row>
    <row r="2">
      <c r="B2" s="2" t="inlineStr">
        <is>
          <t>Dec. 31, 2021</t>
        </is>
      </c>
      <c r="C2" s="2" t="inlineStr">
        <is>
          <t>Feb. 02, 2021</t>
        </is>
      </c>
    </row>
    <row r="3">
      <c r="A3" s="3" t="inlineStr">
        <is>
          <t>Share Based Compensation Arrangement By Share Based Payment Award [Line Items]</t>
        </is>
      </c>
      <c r="B3" s="4" t="inlineStr">
        <is>
          <t xml:space="preserve"> </t>
        </is>
      </c>
      <c r="C3" s="4" t="inlineStr">
        <is>
          <t xml:space="preserve"> </t>
        </is>
      </c>
    </row>
    <row r="4">
      <c r="A4" s="4" t="inlineStr">
        <is>
          <t>Closing price of common stock</t>
        </is>
      </c>
      <c r="B4" s="4" t="inlineStr">
        <is>
          <t xml:space="preserve"> </t>
        </is>
      </c>
      <c r="C4" s="8" t="n">
        <v>15.5</v>
      </c>
    </row>
    <row r="5">
      <c r="A5" s="4" t="inlineStr">
        <is>
          <t>P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Closing price of common stock</t>
        </is>
      </c>
      <c r="B7" s="8" t="n">
        <v>15.92</v>
      </c>
      <c r="C7" s="4" t="inlineStr">
        <is>
          <t xml:space="preserve"> </t>
        </is>
      </c>
    </row>
    <row r="8">
      <c r="A8" s="4" t="inlineStr">
        <is>
          <t>Risk-free interest rate</t>
        </is>
      </c>
      <c r="B8" s="10" t="n">
        <v>0.0115</v>
      </c>
      <c r="C8" s="4" t="inlineStr">
        <is>
          <t xml:space="preserve"> </t>
        </is>
      </c>
    </row>
    <row r="9">
      <c r="A9" s="4" t="inlineStr">
        <is>
          <t>Expected volatility</t>
        </is>
      </c>
      <c r="B9" s="10" t="n">
        <v>0.997</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EMPLOYEE BENEFIT PLANS (Details) - shares shares in Thousands</t>
        </is>
      </c>
      <c r="B1" s="2" t="inlineStr">
        <is>
          <t>1 Months Ended</t>
        </is>
      </c>
      <c r="C1" s="2" t="inlineStr">
        <is>
          <t>12 Months Ended</t>
        </is>
      </c>
    </row>
    <row r="2">
      <c r="B2" s="2" t="inlineStr">
        <is>
          <t>Jul. 31, 2018</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lan name</t>
        </is>
      </c>
      <c r="B4" s="4" t="inlineStr">
        <is>
          <t xml:space="preserve"> </t>
        </is>
      </c>
      <c r="C4" s="4" t="inlineStr">
        <is>
          <t>401(k) plan</t>
        </is>
      </c>
      <c r="D4" s="4" t="inlineStr">
        <is>
          <t xml:space="preserve"> </t>
        </is>
      </c>
    </row>
    <row r="5">
      <c r="A5" s="4" t="inlineStr">
        <is>
          <t>Defined contribution plan, employee salary contribution</t>
        </is>
      </c>
      <c r="B5" s="4" t="inlineStr">
        <is>
          <t xml:space="preserve"> </t>
        </is>
      </c>
      <c r="C5" s="9" t="n">
        <v>0.03</v>
      </c>
      <c r="D5" s="4" t="inlineStr">
        <is>
          <t xml:space="preserve"> </t>
        </is>
      </c>
    </row>
    <row r="6">
      <c r="A6" s="4" t="inlineStr">
        <is>
          <t>Shares available for sale under employee stock purchase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hares of common stock reserved for issuance</t>
        </is>
      </c>
      <c r="B8" s="5" t="n">
        <v>200</v>
      </c>
      <c r="C8" s="5" t="n">
        <v>1335</v>
      </c>
      <c r="D8" s="5" t="n">
        <v>1063</v>
      </c>
    </row>
    <row r="9">
      <c r="A9" s="4" t="inlineStr">
        <is>
          <t>Common stock purchase price, discount rate</t>
        </is>
      </c>
      <c r="B9" s="9" t="n">
        <v>0.15</v>
      </c>
      <c r="C9" s="4" t="inlineStr">
        <is>
          <t xml:space="preserve"> </t>
        </is>
      </c>
      <c r="D9" s="4" t="inlineStr">
        <is>
          <t xml:space="preserve"> </t>
        </is>
      </c>
    </row>
    <row r="10">
      <c r="A10" s="4" t="inlineStr">
        <is>
          <t>Maximum | Shares available for sale under employee stock purchase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iod of automatic annual increase in the share reserve</t>
        </is>
      </c>
      <c r="B12" s="4" t="inlineStr">
        <is>
          <t>10 years</t>
        </is>
      </c>
      <c r="C12" s="4" t="inlineStr">
        <is>
          <t xml:space="preserve"> </t>
        </is>
      </c>
      <c r="D12" s="4" t="inlineStr">
        <is>
          <t xml:space="preserve"> </t>
        </is>
      </c>
    </row>
    <row r="13">
      <c r="A13" s="4" t="inlineStr">
        <is>
          <t>401(k)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maximum employee contribution deferred</t>
        </is>
      </c>
      <c r="B15" s="4" t="inlineStr">
        <is>
          <t xml:space="preserve"> </t>
        </is>
      </c>
      <c r="C15" s="9" t="n">
        <v>1</v>
      </c>
      <c r="D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Additional Information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t>
        </is>
      </c>
      <c r="B4" s="7" t="n">
        <v>30189</v>
      </c>
      <c r="C4" s="7" t="n">
        <v>37159</v>
      </c>
      <c r="D4" s="7" t="n">
        <v>31193</v>
      </c>
      <c r="E4" s="4" t="inlineStr">
        <is>
          <t xml:space="preserve"> </t>
        </is>
      </c>
    </row>
    <row r="5">
      <c r="A5" s="4" t="inlineStr">
        <is>
          <t>Deferred income tax expense or benefit</t>
        </is>
      </c>
      <c r="B5" s="4" t="inlineStr">
        <is>
          <t xml:space="preserve"> </t>
        </is>
      </c>
      <c r="C5" s="4" t="inlineStr">
        <is>
          <t xml:space="preserve"> </t>
        </is>
      </c>
      <c r="D5" s="4" t="inlineStr">
        <is>
          <t xml:space="preserve"> </t>
        </is>
      </c>
      <c r="E5" s="7" t="n">
        <v>0</v>
      </c>
    </row>
    <row r="6">
      <c r="A6" s="4" t="inlineStr">
        <is>
          <t>Current income tax expense (benefit)</t>
        </is>
      </c>
      <c r="B6" s="5" t="n">
        <v>0</v>
      </c>
      <c r="C6" s="5" t="n">
        <v>0</v>
      </c>
      <c r="D6" s="7" t="n">
        <v>0</v>
      </c>
      <c r="E6" s="4" t="inlineStr">
        <is>
          <t xml:space="preserve"> </t>
        </is>
      </c>
    </row>
    <row r="7">
      <c r="A7" s="4" t="inlineStr">
        <is>
          <t>Increase in valuation allowance</t>
        </is>
      </c>
      <c r="B7" s="5" t="n">
        <v>7700</v>
      </c>
      <c r="C7" s="7" t="n">
        <v>6100</v>
      </c>
      <c r="D7" s="4" t="inlineStr">
        <is>
          <t xml:space="preserve"> </t>
        </is>
      </c>
      <c r="E7" s="4" t="inlineStr">
        <is>
          <t xml:space="preserve"> </t>
        </is>
      </c>
    </row>
    <row r="8">
      <c r="A8" s="4" t="inlineStr">
        <is>
          <t>Accrued interest or penalties related to uncertain tax positions</t>
        </is>
      </c>
      <c r="B8" s="5" t="n">
        <v>0</v>
      </c>
      <c r="C8" s="4" t="inlineStr">
        <is>
          <t xml:space="preserve"> </t>
        </is>
      </c>
      <c r="D8" s="4" t="inlineStr">
        <is>
          <t xml:space="preserve"> </t>
        </is>
      </c>
      <c r="E8" s="7" t="n">
        <v>0</v>
      </c>
    </row>
    <row r="9">
      <c r="A9" s="4" t="inlineStr">
        <is>
          <t>Interest or penalties related to uncertain tax positions recognized in statements of operations and comprehensive loss</t>
        </is>
      </c>
      <c r="B9" s="7" t="n">
        <v>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taxes, net of federal benefit</t>
        </is>
      </c>
      <c r="B5" s="10" t="n">
        <v>0.042</v>
      </c>
      <c r="C5" s="4" t="inlineStr">
        <is>
          <t>(0.90%)</t>
        </is>
      </c>
      <c r="D5" s="10" t="n">
        <v>0.055</v>
      </c>
    </row>
    <row r="6">
      <c r="A6" s="4" t="inlineStr">
        <is>
          <t>Nondeductible expenses</t>
        </is>
      </c>
      <c r="B6" s="10" t="n">
        <v>0.005</v>
      </c>
      <c r="C6" s="4" t="inlineStr">
        <is>
          <t>(2.30%)</t>
        </is>
      </c>
      <c r="D6" s="10" t="n">
        <v>0.106</v>
      </c>
    </row>
    <row r="7">
      <c r="A7" s="4" t="inlineStr">
        <is>
          <t>Research and development credits</t>
        </is>
      </c>
      <c r="B7" s="4" t="inlineStr">
        <is>
          <t>(0.30%)</t>
        </is>
      </c>
      <c r="C7" s="4" t="inlineStr">
        <is>
          <t xml:space="preserve"> </t>
        </is>
      </c>
      <c r="D7" s="4" t="inlineStr">
        <is>
          <t xml:space="preserve"> </t>
        </is>
      </c>
    </row>
    <row r="8">
      <c r="A8" s="4" t="inlineStr">
        <is>
          <t>Tax rate change and true-up</t>
        </is>
      </c>
      <c r="B8" s="10" t="n">
        <v>0.008</v>
      </c>
      <c r="C8" s="4" t="inlineStr">
        <is>
          <t>(1.50%)</t>
        </is>
      </c>
      <c r="D8" s="10" t="n">
        <v>0.008</v>
      </c>
    </row>
    <row r="9">
      <c r="A9" s="4" t="inlineStr">
        <is>
          <t>Net operating loss</t>
        </is>
      </c>
      <c r="B9" s="4" t="inlineStr">
        <is>
          <t>(0.60%)</t>
        </is>
      </c>
      <c r="C9" s="4" t="inlineStr">
        <is>
          <t xml:space="preserve"> </t>
        </is>
      </c>
      <c r="D9" s="4" t="inlineStr">
        <is>
          <t xml:space="preserve"> </t>
        </is>
      </c>
    </row>
    <row r="10">
      <c r="A10" s="4" t="inlineStr">
        <is>
          <t>Change in valuation allowance</t>
        </is>
      </c>
      <c r="B10" s="4" t="inlineStr">
        <is>
          <t>(25.60%)</t>
        </is>
      </c>
      <c r="C10" s="4" t="inlineStr">
        <is>
          <t>(16.30%)</t>
        </is>
      </c>
      <c r="D10" s="4" t="inlineStr">
        <is>
          <t>(37.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2179</v>
      </c>
      <c r="C3" s="7" t="n">
        <v>76013</v>
      </c>
    </row>
    <row r="4">
      <c r="A4" s="4" t="inlineStr">
        <is>
          <t>Research and development credits</t>
        </is>
      </c>
      <c r="B4" s="5" t="n">
        <v>2923</v>
      </c>
      <c r="C4" s="5" t="n">
        <v>3008</v>
      </c>
    </row>
    <row r="5">
      <c r="A5" s="4" t="inlineStr">
        <is>
          <t>Share-based compensation</t>
        </is>
      </c>
      <c r="B5" s="5" t="n">
        <v>2538</v>
      </c>
      <c r="C5" s="5" t="n">
        <v>2273</v>
      </c>
    </row>
    <row r="6">
      <c r="A6" s="4" t="inlineStr">
        <is>
          <t>Accruals</t>
        </is>
      </c>
      <c r="B6" s="5" t="n">
        <v>1161</v>
      </c>
      <c r="C6" s="5" t="n">
        <v>1379</v>
      </c>
    </row>
    <row r="7">
      <c r="A7" s="4" t="inlineStr">
        <is>
          <t>Interest expense</t>
        </is>
      </c>
      <c r="B7" s="5" t="n">
        <v>4451</v>
      </c>
      <c r="C7" s="5" t="n">
        <v>3807</v>
      </c>
    </row>
    <row r="8">
      <c r="A8" s="4" t="inlineStr">
        <is>
          <t>Lease Liability</t>
        </is>
      </c>
      <c r="B8" s="5" t="n">
        <v>782</v>
      </c>
      <c r="C8" s="5" t="n">
        <v>929</v>
      </c>
    </row>
    <row r="9">
      <c r="A9" s="4" t="inlineStr">
        <is>
          <t>Capitalized start-up costs</t>
        </is>
      </c>
      <c r="B9" s="4" t="inlineStr">
        <is>
          <t xml:space="preserve"> </t>
        </is>
      </c>
      <c r="C9" s="5" t="n">
        <v>215</v>
      </c>
    </row>
    <row r="10">
      <c r="A10" s="4" t="inlineStr">
        <is>
          <t>Capitalized R&amp;D costs</t>
        </is>
      </c>
      <c r="B10" s="5" t="n">
        <v>3790</v>
      </c>
      <c r="C10" s="5" t="n">
        <v>2165</v>
      </c>
    </row>
    <row r="11">
      <c r="A11" s="4" t="inlineStr">
        <is>
          <t>Other temporary differences</t>
        </is>
      </c>
      <c r="B11" s="5" t="n">
        <v>1032</v>
      </c>
      <c r="C11" s="5" t="n">
        <v>1000</v>
      </c>
    </row>
    <row r="12">
      <c r="A12" s="4" t="inlineStr">
        <is>
          <t>Gross deferred tax assets</t>
        </is>
      </c>
      <c r="B12" s="5" t="n">
        <v>98856</v>
      </c>
      <c r="C12" s="5" t="n">
        <v>90789</v>
      </c>
    </row>
    <row r="13">
      <c r="A13" s="4" t="inlineStr">
        <is>
          <t>Less: Valuation allowance</t>
        </is>
      </c>
      <c r="B13" s="5" t="n">
        <v>-94473</v>
      </c>
      <c r="C13" s="5" t="n">
        <v>-86733</v>
      </c>
    </row>
    <row r="14">
      <c r="A14" s="4" t="inlineStr">
        <is>
          <t>Total deferred tax assets</t>
        </is>
      </c>
      <c r="B14" s="5" t="n">
        <v>4383</v>
      </c>
      <c r="C14" s="5" t="n">
        <v>4056</v>
      </c>
    </row>
    <row r="15">
      <c r="A15" s="3" t="inlineStr">
        <is>
          <t>Deferred tax liabilities:</t>
        </is>
      </c>
      <c r="B15" s="4" t="inlineStr">
        <is>
          <t xml:space="preserve"> </t>
        </is>
      </c>
      <c r="C15" s="4" t="inlineStr">
        <is>
          <t xml:space="preserve"> </t>
        </is>
      </c>
    </row>
    <row r="16">
      <c r="A16" s="4" t="inlineStr">
        <is>
          <t>Capitalized software</t>
        </is>
      </c>
      <c r="B16" s="5" t="n">
        <v>-1038</v>
      </c>
      <c r="C16" s="5" t="n">
        <v>-894</v>
      </c>
    </row>
    <row r="17">
      <c r="A17" s="4" t="inlineStr">
        <is>
          <t>Right-of-use asset</t>
        </is>
      </c>
      <c r="B17" s="5" t="n">
        <v>-679</v>
      </c>
      <c r="C17" s="5" t="n">
        <v>-816</v>
      </c>
    </row>
    <row r="18">
      <c r="A18" s="4" t="inlineStr">
        <is>
          <t>Prepaid commission</t>
        </is>
      </c>
      <c r="B18" s="5" t="n">
        <v>-2666</v>
      </c>
      <c r="C18" s="5" t="n">
        <v>-2346</v>
      </c>
    </row>
    <row r="19">
      <c r="A19" s="4" t="inlineStr">
        <is>
          <t>Gross deferred tax liabilities</t>
        </is>
      </c>
      <c r="B19" s="7" t="n">
        <v>-4383</v>
      </c>
      <c r="C19" s="7" t="n">
        <v>-40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86733</v>
      </c>
      <c r="C4" s="7" t="n">
        <v>80663</v>
      </c>
    </row>
    <row r="5">
      <c r="A5" s="4" t="inlineStr">
        <is>
          <t>Amounts charged to expense</t>
        </is>
      </c>
      <c r="B5" s="5" t="n">
        <v>7739</v>
      </c>
      <c r="C5" s="5" t="n">
        <v>6070</v>
      </c>
    </row>
    <row r="6">
      <c r="A6" s="4" t="inlineStr">
        <is>
          <t>Balance at the end of the year</t>
        </is>
      </c>
      <c r="B6" s="7" t="n">
        <v>94472</v>
      </c>
      <c r="C6" s="7" t="n">
        <v>867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and Tax Credits (Details) $ in Thousands</t>
        </is>
      </c>
      <c r="B1" s="2" t="inlineStr">
        <is>
          <t>12 Months Ended</t>
        </is>
      </c>
    </row>
    <row r="2">
      <c r="B2" s="2" t="inlineStr">
        <is>
          <t>Dec. 31, 2023 USD ($)</t>
        </is>
      </c>
    </row>
    <row r="3">
      <c r="A3" s="4" t="inlineStr">
        <is>
          <t>Federal</t>
        </is>
      </c>
      <c r="B3" s="4" t="inlineStr">
        <is>
          <t xml:space="preserve"> </t>
        </is>
      </c>
    </row>
    <row r="4">
      <c r="A4" s="3" t="inlineStr">
        <is>
          <t>Income Taxes [Line Items]</t>
        </is>
      </c>
      <c r="B4" s="4" t="inlineStr">
        <is>
          <t xml:space="preserve"> </t>
        </is>
      </c>
    </row>
    <row r="5">
      <c r="A5" s="4" t="inlineStr">
        <is>
          <t>Net operating losses, Amount</t>
        </is>
      </c>
      <c r="B5" s="7" t="n">
        <v>338027</v>
      </c>
    </row>
    <row r="6">
      <c r="A6" s="4" t="inlineStr">
        <is>
          <t>Net operating loss carryforwards, Expiration beginning</t>
        </is>
      </c>
      <c r="B6" s="4" t="inlineStr">
        <is>
          <t>2024</t>
        </is>
      </c>
    </row>
    <row r="7">
      <c r="A7" s="4" t="inlineStr">
        <is>
          <t>State</t>
        </is>
      </c>
      <c r="B7" s="4" t="inlineStr">
        <is>
          <t xml:space="preserve"> </t>
        </is>
      </c>
    </row>
    <row r="8">
      <c r="A8" s="3" t="inlineStr">
        <is>
          <t>Income Taxes [Line Items]</t>
        </is>
      </c>
      <c r="B8" s="4" t="inlineStr">
        <is>
          <t xml:space="preserve"> </t>
        </is>
      </c>
    </row>
    <row r="9">
      <c r="A9" s="4" t="inlineStr">
        <is>
          <t>Net operating losses, Amount</t>
        </is>
      </c>
      <c r="B9" s="7" t="n">
        <v>217071</v>
      </c>
    </row>
    <row r="10">
      <c r="A10" s="4" t="inlineStr">
        <is>
          <t>Net operating loss carryforwards, Expiration beginning</t>
        </is>
      </c>
      <c r="B10" s="4" t="inlineStr">
        <is>
          <t>2024</t>
        </is>
      </c>
    </row>
    <row r="11">
      <c r="A11" s="4" t="inlineStr">
        <is>
          <t>Research and Development Credits</t>
        </is>
      </c>
      <c r="B11" s="4" t="inlineStr">
        <is>
          <t xml:space="preserve"> </t>
        </is>
      </c>
    </row>
    <row r="12">
      <c r="A12" s="3" t="inlineStr">
        <is>
          <t>Income Taxes [Line Items]</t>
        </is>
      </c>
      <c r="B12" s="4" t="inlineStr">
        <is>
          <t xml:space="preserve"> </t>
        </is>
      </c>
    </row>
    <row r="13">
      <c r="A13" s="4" t="inlineStr">
        <is>
          <t>Net operating losses, Amount</t>
        </is>
      </c>
      <c r="B13" s="7" t="n">
        <v>2923</v>
      </c>
    </row>
    <row r="14">
      <c r="A14" s="4" t="inlineStr">
        <is>
          <t>Net operating loss carryforwards, Expiration beginning</t>
        </is>
      </c>
      <c r="B14" s="4" t="inlineStr">
        <is>
          <t>20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s (Details) - Chief Executive Officer</t>
        </is>
      </c>
      <c r="B1" s="2" t="inlineStr">
        <is>
          <t>Nov. 02, 2023</t>
        </is>
      </c>
      <c r="C1" s="2" t="inlineStr">
        <is>
          <t>Nov. 01, 2023</t>
        </is>
      </c>
    </row>
    <row r="2">
      <c r="A2" s="4" t="inlineStr">
        <is>
          <t>Termination happens without cause</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eriod for Providing Severance Benefits</t>
        </is>
      </c>
      <c r="B4" s="4" t="inlineStr">
        <is>
          <t>18 months</t>
        </is>
      </c>
      <c r="C4" s="4" t="inlineStr">
        <is>
          <t>24 months</t>
        </is>
      </c>
    </row>
    <row r="5">
      <c r="A5" s="4" t="inlineStr">
        <is>
          <t>Termination happens for good reason</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Period for Providing Severance Benefits</t>
        </is>
      </c>
      <c r="B7" s="4" t="inlineStr">
        <is>
          <t>12 months</t>
        </is>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80" customWidth="1" min="5" max="5"/>
    <col width="22" customWidth="1" min="6" max="6"/>
  </cols>
  <sheetData>
    <row r="1">
      <c r="A1" s="1" t="inlineStr">
        <is>
          <t>DISTRIBUTION AGREEMENT WITH TEIJIN PHARMA LIMITED - Additional Information (Details) $ in Thousands</t>
        </is>
      </c>
      <c r="C1" s="2" t="inlineStr">
        <is>
          <t>1 Months Ended</t>
        </is>
      </c>
      <c r="D1" s="2" t="inlineStr">
        <is>
          <t>3 Months Ended</t>
        </is>
      </c>
      <c r="E1" s="2" t="inlineStr">
        <is>
          <t>12 Months Ended</t>
        </is>
      </c>
    </row>
    <row r="2">
      <c r="B2" s="2" t="inlineStr">
        <is>
          <t>Jun. 01, 2019 JPY (¥)</t>
        </is>
      </c>
      <c r="C2" s="2" t="inlineStr">
        <is>
          <t>Oct. 31, 2017</t>
        </is>
      </c>
      <c r="D2" s="2" t="inlineStr">
        <is>
          <t>Jun. 30, 2019 USD ($)</t>
        </is>
      </c>
      <c r="E2" s="2" t="inlineStr">
        <is>
          <t>Dec. 31, 2023</t>
        </is>
      </c>
      <c r="F2" s="2" t="inlineStr">
        <is>
          <t>Dec. 31,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distribution agreement</t>
        </is>
      </c>
      <c r="B4" s="4" t="inlineStr">
        <is>
          <t xml:space="preserve"> </t>
        </is>
      </c>
      <c r="C4" s="4" t="inlineStr">
        <is>
          <t>7 years 6 months</t>
        </is>
      </c>
      <c r="D4" s="4" t="inlineStr">
        <is>
          <t xml:space="preserve"> </t>
        </is>
      </c>
      <c r="E4" s="4" t="inlineStr">
        <is>
          <t xml:space="preserve"> </t>
        </is>
      </c>
      <c r="F4" s="4" t="inlineStr">
        <is>
          <t xml:space="preserve"> </t>
        </is>
      </c>
    </row>
    <row r="5">
      <c r="A5" s="4" t="inlineStr">
        <is>
          <t>Reimbursement of rate per treatment session | ¥</t>
        </is>
      </c>
      <c r="B5" s="13" t="n">
        <v>12000</v>
      </c>
      <c r="C5" s="4" t="inlineStr">
        <is>
          <t xml:space="preserve"> </t>
        </is>
      </c>
      <c r="D5" s="4" t="inlineStr">
        <is>
          <t xml:space="preserve"> </t>
        </is>
      </c>
      <c r="E5" s="4" t="inlineStr">
        <is>
          <t xml:space="preserve"> </t>
        </is>
      </c>
      <c r="F5" s="4" t="inlineStr">
        <is>
          <t xml:space="preserve"> </t>
        </is>
      </c>
    </row>
    <row r="6">
      <c r="A6" s="4" t="inlineStr">
        <is>
          <t>Distribution agreement, renewal period</t>
        </is>
      </c>
      <c r="B6" s="4" t="inlineStr">
        <is>
          <t xml:space="preserve"> </t>
        </is>
      </c>
      <c r="C6" s="4" t="inlineStr">
        <is>
          <t>2 years</t>
        </is>
      </c>
      <c r="D6" s="4" t="inlineStr">
        <is>
          <t xml:space="preserve"> </t>
        </is>
      </c>
      <c r="E6" s="4" t="inlineStr">
        <is>
          <t xml:space="preserve"> </t>
        </is>
      </c>
      <c r="F6" s="4" t="inlineStr">
        <is>
          <t>2 years</t>
        </is>
      </c>
    </row>
    <row r="7">
      <c r="A7" s="4" t="inlineStr">
        <is>
          <t>Distribution term agreement</t>
        </is>
      </c>
      <c r="B7" s="4" t="inlineStr">
        <is>
          <t xml:space="preserve"> </t>
        </is>
      </c>
      <c r="C7" s="4" t="inlineStr">
        <is>
          <t xml:space="preserve"> </t>
        </is>
      </c>
      <c r="D7" s="4" t="inlineStr">
        <is>
          <t xml:space="preserve"> </t>
        </is>
      </c>
      <c r="E7" s="4" t="inlineStr">
        <is>
          <t>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is>
      </c>
      <c r="F7" s="4" t="inlineStr">
        <is>
          <t xml:space="preserve"> </t>
        </is>
      </c>
    </row>
    <row r="8">
      <c r="A8" s="4" t="inlineStr">
        <is>
          <t>Teijin | Distribu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expiry date</t>
        </is>
      </c>
      <c r="B10" s="4" t="inlineStr">
        <is>
          <t xml:space="preserve"> </t>
        </is>
      </c>
      <c r="C10" s="4" t="inlineStr">
        <is>
          <t xml:space="preserve"> </t>
        </is>
      </c>
      <c r="D10" s="4" t="inlineStr">
        <is>
          <t xml:space="preserve"> </t>
        </is>
      </c>
      <c r="E10" s="4" t="inlineStr">
        <is>
          <t xml:space="preserve"> </t>
        </is>
      </c>
      <c r="F10" s="4" t="inlineStr">
        <is>
          <t>Mar. 31,  2027</t>
        </is>
      </c>
    </row>
    <row r="11">
      <c r="A11" s="4" t="inlineStr">
        <is>
          <t>Extended term of agreement</t>
        </is>
      </c>
      <c r="B11" s="4" t="inlineStr">
        <is>
          <t xml:space="preserve"> </t>
        </is>
      </c>
      <c r="C11" s="4" t="inlineStr">
        <is>
          <t xml:space="preserve"> </t>
        </is>
      </c>
      <c r="D11" s="4" t="inlineStr">
        <is>
          <t xml:space="preserve"> </t>
        </is>
      </c>
      <c r="E11" s="4" t="inlineStr">
        <is>
          <t xml:space="preserve"> </t>
        </is>
      </c>
      <c r="F11" s="4" t="inlineStr">
        <is>
          <t>2 years</t>
        </is>
      </c>
    </row>
    <row r="12">
      <c r="A12" s="4" t="inlineStr">
        <is>
          <t>Related party purchased percentage of sales forecasts over agreement term.</t>
        </is>
      </c>
      <c r="B12" s="4" t="inlineStr">
        <is>
          <t xml:space="preserve"> </t>
        </is>
      </c>
      <c r="C12" s="4" t="inlineStr">
        <is>
          <t xml:space="preserve"> </t>
        </is>
      </c>
      <c r="D12" s="4" t="inlineStr">
        <is>
          <t xml:space="preserve"> </t>
        </is>
      </c>
      <c r="E12" s="4" t="inlineStr">
        <is>
          <t xml:space="preserve"> </t>
        </is>
      </c>
      <c r="F12" s="9" t="n">
        <v>1</v>
      </c>
    </row>
    <row r="13">
      <c r="A13" s="4" t="inlineStr">
        <is>
          <t>Upfront Pay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received</t>
        </is>
      </c>
      <c r="B15" s="4" t="inlineStr">
        <is>
          <t xml:space="preserve"> </t>
        </is>
      </c>
      <c r="C15" s="4" t="inlineStr">
        <is>
          <t xml:space="preserve"> </t>
        </is>
      </c>
      <c r="D15" s="4" t="inlineStr">
        <is>
          <t xml:space="preserve"> </t>
        </is>
      </c>
      <c r="E15" s="4" t="inlineStr">
        <is>
          <t xml:space="preserve"> </t>
        </is>
      </c>
      <c r="F15" s="7" t="n">
        <v>750</v>
      </c>
    </row>
    <row r="16">
      <c r="A16" s="4" t="inlineStr">
        <is>
          <t>Milestone Pay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received</t>
        </is>
      </c>
      <c r="B18" s="4" t="inlineStr">
        <is>
          <t xml:space="preserve"> </t>
        </is>
      </c>
      <c r="C18" s="4" t="inlineStr">
        <is>
          <t xml:space="preserve"> </t>
        </is>
      </c>
      <c r="D18" s="7" t="n">
        <v>700</v>
      </c>
      <c r="E18" s="4" t="inlineStr">
        <is>
          <t xml:space="preserve"> </t>
        </is>
      </c>
      <c r="F18" s="7" t="n">
        <v>200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euronetics, Inc. (the “Company”) is a commercial stage medical technology company focused on designing, developing and marketing products that improve the quality of life for patients who suffer from neurohealth disorders. The Company’s first commercial product, the NeuroStar Advanced Therapy System, is a non-invasive and non-systemic office-based treatment that uses transcranial magnetic stimulation, (“TMS”), to create a pulsed, MRI-strength magnetic field that induces electrical currents designed to stimulate specific areas of the brain associated with mood. The system was cleared in 2008 by the FDA to treat adult patients with MDD who have failed to achieve satisfactory improvement from prior antidepressant medication in the current MDD episode. The NeuroStar Advanced Therapy System is also available in other parts of the world, including Japan, where it is listed under Japan’s national health insurance. The Company intends to continue to pursue development of its NeuroStar Advanced Therapy System for additional indications. Liquidity As of December 31, 2023, the Company had cash and cash equivalents of $59.7 million and an accumulated deficit of $376.1 million. The Company incurred negative cash flows from operating activities of $32.0 million, $30.7 million and $28.0 million for the years ended December 31, 2023, 2022 and 2021, respectively. The Company has incurred operating losses since its inception, and management anticipates that its operating losses will continue in the near term as the Company continues to invest in sales and marketing and product development activities. The Company’s primary sources of capital to date have been from its initial public offering (“IPO”), private placements of its convertible preferred securities, borrowings under its credit facility, proceeds from its secondary public offering of common stock, and revenues from sales of its products. As of December 31, 2023, the Company had $60.0 million of borrowings outstanding under its credit facility, which matures in March 20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s Geographical Areas [Abstract]</t>
        </is>
      </c>
      <c r="B3" s="4" t="inlineStr">
        <is>
          <t xml:space="preserve"> </t>
        </is>
      </c>
    </row>
    <row r="4">
      <c r="A4" s="4" t="inlineStr">
        <is>
          <t>Number of operating business segment</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GOVERNMENT ASSISTANCE (Details) $ in Millions</t>
        </is>
      </c>
      <c r="B1" s="2" t="inlineStr">
        <is>
          <t>12 Months Ended</t>
        </is>
      </c>
    </row>
    <row r="2">
      <c r="B2" s="2" t="inlineStr">
        <is>
          <t>Dec. 31, 2023 USD ($)</t>
        </is>
      </c>
    </row>
    <row r="3">
      <c r="A3" s="4" t="inlineStr">
        <is>
          <t>Employee Retention Credit</t>
        </is>
      </c>
      <c r="B3" s="4" t="inlineStr">
        <is>
          <t xml:space="preserve"> </t>
        </is>
      </c>
    </row>
    <row r="4">
      <c r="A4" s="3" t="inlineStr">
        <is>
          <t>Government Assistance [Line Items]</t>
        </is>
      </c>
      <c r="B4" s="4" t="inlineStr">
        <is>
          <t xml:space="preserve"> </t>
        </is>
      </c>
    </row>
    <row r="5">
      <c r="A5" s="4" t="inlineStr">
        <is>
          <t>Government assistance amount recognized in income statement</t>
        </is>
      </c>
      <c r="B5" s="6" t="n">
        <v>2.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0189</v>
      </c>
      <c r="C4" s="7" t="n">
        <v>-37159</v>
      </c>
      <c r="D4" s="7" t="n">
        <v>-311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2. BASIS OF PRESENTATION The accompanying financial statements have been prepared in accordance with U.S. GAAP. Any reference in these notes to applicable guidance is meant to refer to U.S. GAAP as found in the Accounting Standards Codification (“ASC”), and Accounting Standards Updates (“ASUs”), promulgated by the Financial Accounting Standards Board (“FASB”). Use of Estimates The preparation of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02:44:31Z</dcterms:created>
  <dcterms:modified xmlns:dcterms="http://purl.org/dc/terms/" xmlns:xsi="http://www.w3.org/2001/XMLSchema-instance" xsi:type="dcterms:W3CDTF">2024-03-08T02:44:31Z</dcterms:modified>
</cp:coreProperties>
</file>